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COUNTING POLICIES" sheetId="8" r:id="rId8"/>
    <s:sheet name="RECENT ACCOUNTING PRONOUNCEMENT" sheetId="9" r:id="rId9"/>
    <s:sheet name="BASIC AND DILUTED NET INCOME (L" sheetId="10" r:id="rId10"/>
    <s:sheet name="INVENTORY" sheetId="11" r:id="rId11"/>
    <s:sheet name="FAIR VALUE MEASUREMENTS" sheetId="12" r:id="rId12"/>
    <s:sheet name="ACCRUED EXPENSES" sheetId="13" r:id="rId13"/>
    <s:sheet name="STOCK-BASED COMPENSATION" sheetId="14" r:id="rId14"/>
    <s:sheet name="COMMITMENTS AND CONTINGENCIES" sheetId="15" r:id="rId15"/>
    <s:sheet name="GEOGRAPHIC INFORMATION" sheetId="16" r:id="rId16"/>
    <s:sheet name="INCOME TAXES" sheetId="17" r:id="rId17"/>
    <s:sheet name="RELATED PARTIES" sheetId="18" r:id="rId18"/>
    <s:sheet name="DISCONTINUED OPERATION" sheetId="19" r:id="rId19"/>
    <s:sheet name="CAPITAL STOCK" sheetId="20" r:id="rId20"/>
    <s:sheet name="RESTRUCTURING" sheetId="21" r:id="rId21"/>
    <s:sheet name="ACCOUNTING POLICIES (Policies)" sheetId="22" r:id="rId22"/>
    <s:sheet name="BASIC AND DILUTED NET INCOME 23" sheetId="23" r:id="rId23"/>
    <s:sheet name="INVENTORY (Tables)" sheetId="24" r:id="rId24"/>
    <s:sheet name="FAIR VALUE MEASUREMENTS (Tables" sheetId="25" r:id="rId25"/>
    <s:sheet name="ACCRUED EXPENSES (Tables)" sheetId="26" r:id="rId26"/>
    <s:sheet name="STOCK-BASED COMPENSATION (Table" sheetId="27" r:id="rId27"/>
    <s:sheet name="GEOGRAPHIC INFORMATION (Tables)" sheetId="28" r:id="rId28"/>
    <s:sheet name="DISCONTINUED OPERATION (Tables)" sheetId="29" r:id="rId29"/>
    <s:sheet name="RESTRUCTURING (Tables)" sheetId="30" r:id="rId30"/>
    <s:sheet name="BASIS OF PRESENTATION (Details)" sheetId="31" r:id="rId31"/>
    <s:sheet name="ACCOUNTING POLICIES (Details)" sheetId="32" r:id="rId32"/>
    <s:sheet name="BASIC AND DILUTED NET INCOME 33" sheetId="33" r:id="rId33"/>
    <s:sheet name="INVENTORY (Details)" sheetId="34" r:id="rId34"/>
    <s:sheet name="FAIR VALUE MEASUREMENTS (Detail" sheetId="35" r:id="rId35"/>
    <s:sheet name="ACCRUED EXPENSES (Details)" sheetId="36" r:id="rId36"/>
    <s:sheet name="STOCK-BASED COMPENSATION (Detai" sheetId="37" r:id="rId37"/>
    <s:sheet name="STOCK-BASED COMPENSATION - REST" sheetId="38" r:id="rId38"/>
    <s:sheet name="COMMITMENTS AND CONTINGENCIES C" sheetId="39" r:id="rId39"/>
    <s:sheet name="GEOGRAPHIC INFORMATION - Schedu" sheetId="40" r:id="rId40"/>
    <s:sheet name="GEOGRAPHIC INFORMATION - Sche41" sheetId="41" r:id="rId41"/>
    <s:sheet name="GEOGRAPHIC INFORMATION (Narrati" sheetId="42" r:id="rId42"/>
    <s:sheet name="INCOME TAXES (Details)" sheetId="43" r:id="rId43"/>
    <s:sheet name="RELATED PARTIES (Details)" sheetId="44" r:id="rId44"/>
    <s:sheet name="DISCONTINUED OPERATION (Details" sheetId="45" r:id="rId45"/>
    <s:sheet name="CAPITAL STOCK (Details)" sheetId="46" r:id="rId46"/>
    <s:sheet name="RESTRUCTURING (Details)" sheetId="47" r:id="rId47"/>
  </s:sheets>
  <s:definedNames/>
  <s:calcPr calcId="124519" calcMode="auto" fullCalcOnLoad="1"/>
</s:workbook>
</file>

<file path=xl/sharedStrings.xml><?xml version="1.0" encoding="utf-8"?>
<sst xmlns="http://schemas.openxmlformats.org/spreadsheetml/2006/main" uniqueCount="409">
  <si>
    <t>DOCUMENT AND ENTITY INFORMATION - shares</t>
  </si>
  <si>
    <t>9 Months Ended</t>
  </si>
  <si>
    <t>Sep. 30, 2015</t>
  </si>
  <si>
    <t>Nov. 09, 2015</t>
  </si>
  <si>
    <t>Document and Entity Information</t>
  </si>
  <si>
    <t>Entity registrant name</t>
  </si>
  <si>
    <t>METABOLIX, INC.</t>
  </si>
  <si>
    <t>Entity central index key</t>
  </si>
  <si>
    <t>Current fiscal year end date</t>
  </si>
  <si>
    <t>--12-31</t>
  </si>
  <si>
    <t>Entity filer category</t>
  </si>
  <si>
    <t>Smaller Reporting Company</t>
  </si>
  <si>
    <t>Document type</t>
  </si>
  <si>
    <t>10-Q</t>
  </si>
  <si>
    <t>Document period end date</t>
  </si>
  <si>
    <t>Sep. 30,
		2015</t>
  </si>
  <si>
    <t>Document fiscal year focus</t>
  </si>
  <si>
    <t>Document fiscal period focus</t>
  </si>
  <si>
    <t>Q3</t>
  </si>
  <si>
    <t>Amendment flag</t>
  </si>
  <si>
    <t>false</t>
  </si>
  <si>
    <t>Entity common stock, shares outstanding</t>
  </si>
  <si>
    <t>Entity current reporting status</t>
  </si>
  <si>
    <t>Yes</t>
  </si>
  <si>
    <t>CONDENSED CONSOLIDATED BALANCE SHEETS - USD ($) $ in Thousands</t>
  </si>
  <si>
    <t>Dec. 31, 2014</t>
  </si>
  <si>
    <t>Current Assets:</t>
  </si>
  <si>
    <t>Cash and cash equivalents</t>
  </si>
  <si>
    <t>Accounts receivable</t>
  </si>
  <si>
    <t>Due from related parties</t>
  </si>
  <si>
    <t>Unbilled receivables</t>
  </si>
  <si>
    <t>Inventory</t>
  </si>
  <si>
    <t>Prepaid expenses and other current assets</t>
  </si>
  <si>
    <t>Total current assets</t>
  </si>
  <si>
    <t>Restricted cash</t>
  </si>
  <si>
    <t>Property and equipment, net</t>
  </si>
  <si>
    <t>Other assets</t>
  </si>
  <si>
    <t>Total assets</t>
  </si>
  <si>
    <t>Current Liabilities:</t>
  </si>
  <si>
    <t>Accounts payable</t>
  </si>
  <si>
    <t>Accrued expenses</t>
  </si>
  <si>
    <t>Deferred revenue</t>
  </si>
  <si>
    <t>Total current liabilities</t>
  </si>
  <si>
    <t>Other long-term liabilities</t>
  </si>
  <si>
    <t>Total liabilities</t>
  </si>
  <si>
    <t>Commitments and contingencies (Note 9)</t>
  </si>
  <si>
    <t xml:space="preserve"> </t>
  </si>
  <si>
    <t>Stockholders’ Equity:</t>
  </si>
  <si>
    <t>Preferred stock ($0.01 par value per share); 5,000,000 shares authorized; no shares issued or outstanding</t>
  </si>
  <si>
    <t>Common stock ($0.01 par value per share); 250,000,000 shares authorized at September 30, 2015 and December 31, 2014; 26,981,214 and 22,530,322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per share (in dollars per share)</t>
  </si>
  <si>
    <t>Preferred stock, shares authorized</t>
  </si>
  <si>
    <t>Preferred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 USD ($) $ in Thousands</t>
  </si>
  <si>
    <t>3 Months Ended</t>
  </si>
  <si>
    <t>Sep. 30, 2014</t>
  </si>
  <si>
    <t>Revenue:</t>
  </si>
  <si>
    <t>Product revenue</t>
  </si>
  <si>
    <t>Grant revenue</t>
  </si>
  <si>
    <t>License fee and royalty revenue</t>
  </si>
  <si>
    <t>Total revenue</t>
  </si>
  <si>
    <t>Costs and expenses:</t>
  </si>
  <si>
    <t>Cost of product revenue</t>
  </si>
  <si>
    <t>Research and development</t>
  </si>
  <si>
    <t>Selling, general, and administrative</t>
  </si>
  <si>
    <t>Total costs and expenses</t>
  </si>
  <si>
    <t>Loss from continuing operations</t>
  </si>
  <si>
    <t>Other income (expense):</t>
  </si>
  <si>
    <t>Interest income, net</t>
  </si>
  <si>
    <t>Other income (expense), net</t>
  </si>
  <si>
    <t>Total other income (expense), net</t>
  </si>
  <si>
    <t>Net loss from continuing operations</t>
  </si>
  <si>
    <t>Discontinued operations:</t>
  </si>
  <si>
    <t>Loss from discontinued operations</t>
  </si>
  <si>
    <t>Loss from write down of assets held for sale</t>
  </si>
  <si>
    <t>Net loss</t>
  </si>
  <si>
    <t>Basic and diluted net loss per share:</t>
  </si>
  <si>
    <t>Net loss from discontinued operations</t>
  </si>
  <si>
    <t>Net loss per share</t>
  </si>
  <si>
    <t>Number of shares used in per share calculations:</t>
  </si>
  <si>
    <t>Basic and diluted (in shares)</t>
  </si>
  <si>
    <t>CONDENSED CONSOLIDATED STATEMENTS OF COMPREHENSIVE (LOSS) INCOME - USD ($) $ in Thousands</t>
  </si>
  <si>
    <t>Statement of Comprehensive Income [Abstract]</t>
  </si>
  <si>
    <t>Net loss:</t>
  </si>
  <si>
    <t>Other comprehensive loss</t>
  </si>
  <si>
    <t>Change in unrealized loss on investments</t>
  </si>
  <si>
    <t>Change in foreign currency translation adjustment</t>
  </si>
  <si>
    <t>Total other comprehensive loss</t>
  </si>
  <si>
    <t>Comprehensive loss</t>
  </si>
  <si>
    <t>CONDENSED CONSOLIDATED STATEMENTS OF CASH FLOWS - USD ($)</t>
  </si>
  <si>
    <t>Cash flows from operating activities</t>
  </si>
  <si>
    <t>Loss from discontinued operation</t>
  </si>
  <si>
    <t>Adjustments to reconcile net loss to cash used in operating activities:</t>
  </si>
  <si>
    <t>Depreciation</t>
  </si>
  <si>
    <t>Charge for 401(k) company common stock match</t>
  </si>
  <si>
    <t>Stock-based compensation</t>
  </si>
  <si>
    <t>Inventory impairment</t>
  </si>
  <si>
    <t>Gain on sale of property and equipment</t>
  </si>
  <si>
    <t>Changes in operating assets and liabilities:</t>
  </si>
  <si>
    <t>Accounts receivables</t>
  </si>
  <si>
    <t>Due from related party</t>
  </si>
  <si>
    <t>Prepaid expenses and other assets</t>
  </si>
  <si>
    <t>Deferred rent and other long-term liabilities</t>
  </si>
  <si>
    <t>Net cash used by continuing operations for operating activities</t>
  </si>
  <si>
    <t>Net cash used by discontinued operations for operating activities</t>
  </si>
  <si>
    <t>Net cash used in operating activities</t>
  </si>
  <si>
    <t>Cash flows from investing activities</t>
  </si>
  <si>
    <t>Purchase of property and equipment</t>
  </si>
  <si>
    <t>Proceeds from sale of equipment</t>
  </si>
  <si>
    <t>Purchase of short-term investments</t>
  </si>
  <si>
    <t>Proceeds from the sale and maturity of short-term investments</t>
  </si>
  <si>
    <t>Net cash (used by) provided by investing activities</t>
  </si>
  <si>
    <t>Cash flows from financing activities</t>
  </si>
  <si>
    <t>Proceeds from options exercised</t>
  </si>
  <si>
    <t>Proceeds from private placement offerings, net of issuance cost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non-cash information:</t>
  </si>
  <si>
    <t>Purchase of property and equipment included in accounts payable and accrued expenses</t>
  </si>
  <si>
    <t>Offering costs included in accrued expenses</t>
  </si>
  <si>
    <t>Restricted stock units issued to settle incentive compensation obligation</t>
  </si>
  <si>
    <t>BASIS OF PRESENTATION</t>
  </si>
  <si>
    <t>Organization, Consolidation and Presentation of Financial Statements [Abstract]</t>
  </si>
  <si>
    <t>BASIS OF PRESENTATION The accompanying condensed consolidated financial statements are unaudited and have been prepared by Metabolix, Inc. (the “Company”) in accordance with accounting principles generally accepted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densed consolidated balance sheet data was derived from audited financial statements, but does not include all disclosures required by GAAP. The consolidated financial statements, in the opinion of management, reflect all adjustments (consisting only of normal recurring adjustments) necessary for a fair statement of the financial position and results of operations for the interim periods ended September 30, 2015 and 2014 . The results of operations for the interim periods are not necessarily indicative of the results of operations to be expected for any future period or the entire fiscal year. These interim consolidated financial statements should be read in conjunction with the audited consolidated financial statements for the year ended December 31, 2014 , which are contained in the Company’s Annual Report on Form 10-K filed with the SEC on March 25, 2015. The condensed consolidated financial statements include the accounts of the Company and its wholly-owned subsidiaries. All intercompany transactions have been eliminated. During 2014, the Company completed the sale of substantially all of the assets of its German subsidiary, Metabolix GmbH. The consolidated condensed financial statements for the three and nine month periods ended September 30, 2014, have been presented to reflect the operations of Metabolix GmbH as a discontinued operation. See Note 13 for additional information. On May 26, 2015, the Company effected a 1-for-6 reverse stock split of its common stock. Unless otherwise indicated, all share amounts, per share data, share prices, exercise prices, and conversion rates set forth in these notes and the accompanying condensed consolidated financial statements have, where applicable, been adjusted retroactively to reflect this reverse stock split.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However, with the exception of 2012, when the Company recognized $38,885 of deferred revenue from a terminated joint venture, it has recorded losses since its inception, including for the fiscal quarter ended September 30, 2015 . As of September 30, 2015 , the Company held unrestricted cash and cash equivalents of $17,894 and it now has $20,000 of availability under the equity financing arrangement with Aspire Capital Fund, LLC ("Aspire") described below. The Company’s present capital resources may not be sufficient to fund its planned operations for a twelve month period and, therefore, raise substantial doubt about its ability to continue as a going concern. The Company was successful during its fiscal quarters ending June 30, 2015 and September 30, 2014, in raising $14,703 and $24,913 , net of offering costs, respectively, through private equity offerings. On October 7, 2015, the Company entered into a $20,000 common stock purchase agreement with Aspire. Under terms of the agreement, Aspire has committed to purchase up to $20,000 of Metabolix’s common stock over a 30 month period beginning on November 9, 2015, the date on which the conditions to the commencement of common stock purchases under the agreement were satisfied. Common stock may be sold from time to time at the Company’s option under pricing formulas based on prevailing market prices around the time of each sale. The Company expects to use the Aspire facility to complement, rather than replace, other financing that may be required during the next twelve months to continue its operations and support its capital needs. The timing, structure and vehicles for obtaining future financing are under consideration, but there can be no assurance that such financing efforts will be successful. The Company intends to use the proceeds of its recent and any future financings for general corporate purposes and working capital requirements, including the continued development of its specialty biopolymers business as the foundation for its longer range commercial scale plans and the future growth of its business. The Company continues to face significant challenges and uncertainties and, as a result, its available capital resources may be consumed more rapidly than currently expected due to (a) lower than expected sales of its biopolymer products as a result of slow market adoption; (b) increases in capital costs or operating expenses related to the Company's establishment, start-up, and operation of commercial scale biopolymer manufacturing either on its own or with third parties; (c) changes the Company may make to the business that affect ongoing operating expenses; (d) changes the Company may make to its business strategy; (e) changes in the Company's research and development spending plans; and (f) other items affecting the Company's forecasted level of expenditures and use of cash resources.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 Failure to receive additional funding during the next twelve months may force the Company to delay, scale back or otherwise modify its business and manufacturing plans, sales and marketing efforts, research and development activities and other operations, and/or seek strategic alternatives. The condensed consolidated financial statements do not include any adjustments that may result from the outcome of these uncertainties.</t>
  </si>
  <si>
    <t>ACCOUNTING POLICIES</t>
  </si>
  <si>
    <t>Accounting Policies [Abstract]</t>
  </si>
  <si>
    <t>ACCOUNTING POLICIES There have been no material changes in accounting policies since the Company’s fiscal year ended December 31, 2014 , as described in Note 2 to the consolidated financial statements included in its Annual Report on Form 10-K for the year then ended.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German subsidiary, Metabolix GmbH, and its Canadian subsidiary, Metabolix Oilseeds, Inc. On October 20, 2014, the Company completed the sale of substantially all of the assets of Metabolix GmbH to AKRO-PLASTIC GmbH, a German manufacturer of engineering plastics compounds. The condensed consolidated financial statements for the three months and nine months ended September 30, 2014, have been presented to reflect the operations of Metabolix GmbH as a discontinued operation.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ncentration of Credit Risk Financial instruments that potentially subject the Company to concentrations of credit risk primarily consist of cash and cash equivalents. The Company has historically invested its cash equivalents in highly rated money market funds, corporate debt, federal agency notes and U.S. treasury notes. Investments, when purchased, are acquired in accordance with the Company’s investment policy which establishes a concentration limit per issuer. At September 30, 2015 , the Company’s cash equivalents are invested solely in money market funds. The Company provides credit to customers in the normal course of business. The Company performs ongoing credit evaluations of its customers’ financial condition and limits the amount of credit extended when deemed necessary. At September 30, 2015 , the Company’s accounts and unbilled receivables include $486 or 68% from U.S. and Canadian government grants. At September 30, 2015 , the Company’s Renewable Enhanced Feedstocks for Advanced Biofuels and Bioproducts ("REFABB") grant from the Department of Energy represented 77% of total government grant receivables. At December 31, 2014 , the Company’s accounts and unbilled receivables include $429 or 74% from government grants. At December 31, 2014 , the Company’s REFABB grant from the Department of Energy represented 63% of total government grant receivables.</t>
  </si>
  <si>
    <t>RECENT ACCOUNTING PRONOUNCEMENTS</t>
  </si>
  <si>
    <t>New Accounting Pronouncements and Changes in Accounting Principles [Abstract]</t>
  </si>
  <si>
    <t>RECENT ACCOUNTING PRONOUNCEMENTS In April 2014, the Financial Accounting Standards Board (“FASB”) issued ASU No. 2014-8, Reporting Discontinued Operations and Disclosures of Disposals of Components of an Entity, which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8 is effective for annual and interim periods beginning after December 15, 2014, with early adoption permitted. The Company elected early adoption of ASU 2014-8 and applied the new guidance in connection with the discontinuation of its wholly-owned subsidiary, Metabolix GmbH, in 2014. See Note 13, Discontinued Operation.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n August 2015, the FASB issued ASU No. 2015-14, Revenue from Contracts with Customers (Topic 606): Deferral of the Effective Date, which delayed the effective date of the new standard from January 1, 2017 to January 1, 2018. The FASB also agreed to allow entities to choose to adopt the standard as of the original effective date. We are currently evaluating the method of adoption and the potential impact that Topic 606 may have on our financial position and results of operations. In August 2014, the FASB issued an amendment that requires management to assess an entity’s ability to continue as a going concern by incorporating and expanding upon certain principles that are currently in U.S. auditing standards. The amendments in this update provide guidance about management’s responsibility to evaluate whether there is substantial doubt about an entity’s ability to continue as a going concern for one year after the date that the financial statements are issued and to provide related footnote disclosures. In doing so, the amendments should reduce diversity in the timing and content of footnote disclosures. The amendments in this update apply to all entities and are effective for the annual period ending after December 15, 2016, and for annual periods and interim periods thereafter. Early application is permitted. The Company is currently reviewing the potential impact of adopting the new guidance. In July 2015, the FASB issued ASU No. 2015-11, Simplifying the Measurement of Inventory , which requires entities to measure most inventory “at the lower of cost and net realizable value,” thereby simplifying the current guidance under which an entity must measure inventory at the lower of cost or market. ASU 2015-11 is effective for annual and interim periods beginning after December 15, 2016, with early adoption permitted. The Company is currently reviewing the potential impact of adopting the new guidance.</t>
  </si>
  <si>
    <t>BASIC AND DILUTED NET INCOME (LOSS) PER SHARE</t>
  </si>
  <si>
    <t>Earnings Per Share [Abstract]</t>
  </si>
  <si>
    <t>BASIC AND DILUTED NET INCOME (LOSS) PER SHARE Basic net income (loss) per share is computed by dividing net income (loss) by the weighted-average number of common shares outstanding. Diluted net income (loss) per share is computed by dividing net loss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and warrants. 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for the three and nine months ended September 30, 2015, as the Company had no outstanding shares that met the definition of participating securities. During the three and nine months ended September 30, 2014, the Company had outstanding 50,000 shares of Series B Convertible Preferred Stock that met the definition of participating securities. No amounts were allocated to these preferred shares as the Company was in a loss position. See Note 14. On May 26, 2015, the Company effected a 1-for-6 reverse stock split of its common stock. The calculation of basic and diluted net loss per share, as presented in the accompanying Condensed Consolidated Statements of Operations, have been determined based on retroactive adjustment of weighted average shares outstanding for all periods presented. The number of shares of potentially dilutive common stock presented on a weighted average basis, related to options, convertible preferred stock, restricted stock units and warrants (prior to consideration of the treasury stock method) that were excluded from the calculation of dilutive shares since the inclusion of such shares would be anti-dilutive for the three and nine months ended September 30, 2015 and 2014, respectively, are shown below: Three Months Ended September 30, Nine Months Ended September 30, 2015 2014 2015 2014 Options 928,090 1,169,058 956,181 1,217,890 Convertible Series B Preferred Stock — 8,333,333 — 8,333,333 Restricted stock units 1,198,743 100,000 830,530 99,634 Warrants 3,933,000 — 1,541,505 — Total 6,059,833 9,602,391 3,328,216 9,650,857 On August 22, 2014, the Company completed a private placement of $25,000 of Company securities. The securities issued included 50,000 shares of Series B Convertible Preferred Stock. Each share of Preferred Stock automatically converted to 166.67 shares of Common Stock on October 30, 2014, upon the Company’s filing of a charter amendment to increase the number of authorized shares of Common Stock to 250,000,000 . The potentially dilutive common stock equivalent of the Preferred Shares at September 30, 2014, on a post-conversion basis, was 8,333,333 shares. See Note 14, Capital Stock .</t>
  </si>
  <si>
    <t>INVENTORY</t>
  </si>
  <si>
    <t>Inventory Disclosure [Abstract]</t>
  </si>
  <si>
    <t>INVENTORY The components of biopolymer inventories of the Company’s continuing operations are as follows: September 30, December 31, Raw materials $ 38 $ 2 Work in Process 6 — Finished goods 331 584 Total inventory $ 375 $ 586 On a quarterly basis, the Company uses consistent methodologies to evaluate inventory for net realizable value, reducing the value of inventory for excess and obsolete inventory based upon certain assumptions made about future customer demand, quality and possible alternative uses. The Company recorded an inventory impairment charge of $ 202 to cost of product revenue during the three and nine months ended September 30, 2015, for inventory that it determined was unlikely to be sold. During the three and nine months ended September 30, 2014, the Company recorded inventory impairment charges of $657 and $886 , respectively.</t>
  </si>
  <si>
    <t>FAIR VALUE MEASUREMENTS</t>
  </si>
  <si>
    <t>Fair Value Disclosures [Abstract]</t>
  </si>
  <si>
    <t>FAIR VALUE MEASUREMENTS The Company has certain financial assets recorded at fair value which have been classified as Level 1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September 30, 2015 and December 31, 2014, the Company did not own any Level 2 or Level 3 financial assets and there were no transfers between classification levels. The tables below present information about the Company’s assets that are measured at fair value on a recurring basis as of September 30, 2015 and December 31, 2014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September 30, 2015 Cash equivalents: Money market funds $ 15,511 $ — $ — $ 15,511 Total $ 15,511 $ — $ — $ 15,511 Fair value measurements at reporting date using Quoted prices in active markets for identical assets Significant other observable inputs Significant unobservable inputs Balance as of Description (Level 1) (Level 2) (Level 3) December 31, 2014 Cash equivalents: Money market funds $ 19,011 $ — $ — $ 19,011 Total $ 19,011 $ — $ — $ 19,011</t>
  </si>
  <si>
    <t>ACCRUED EXPENSES</t>
  </si>
  <si>
    <t>Payables and Accruals [Abstract]</t>
  </si>
  <si>
    <t>ACCRUED EXPENSES Accrued expenses consisted of the following at: September 30, December 31, Employee compensation and benefits $ 2,026 $ 2,621 Professional services 724 564 Pilot manufacturing 303 77 Other 537 447 Total accrued expenses $ 3,590 $ 3,709</t>
  </si>
  <si>
    <t>STOCK-BASED COMPENSATION</t>
  </si>
  <si>
    <t>Disclosure of Compensation Related Costs, Share-based Payments [Abstract]</t>
  </si>
  <si>
    <t xml:space="preserve">STOCK-BASED COMPENSATION At September 30, 2015 , there was approximately $4,190 of pre-tax stock-based compensation expense, net of estimated forfeitures, related to unvested awards not yet recognized. Employee and Director Stock Options The Company recognized stock-based compensation expense related to employee stock option awards of $588 and $1,483 for the three and nine months ended September 30, 2015, respectively. Stock-based compensation expense related to employee stock option awards was $533 and $1,912 for the three and nine months ended September 30, 2014, respectively. The compensation expense related to unvested stock options is expected to be recognized over a remaining weighted average period of 2.18 years. A summary of option activity for the nine months ended September 30, 2015 is as follows: Number of Shares Weighted Average Exercise Price Outstanding at December 31, 2014 1,110,721 $ 28.22 Granted 31,208 3.72 Exercised — — Forfeited (1,677 ) 7.88 Expired (232,936 ) 31.41 Outstanding at September 30, 2015 907,316 $ 26.59 Options exercisable at September 30, 2015 594,188 $ 36.29 Weighted average grant date fair value of options granted during the nine months ended September 30, 2015 $ 2.68 Restricted Stock Units On January 2, 2014, the Company awarded 100,000 restricted stock units ("RSUs") to its Chief Executive Officer. These RSUs contain both market and performance conditions which are based on the achievement of certain stock price and revenue targets, respectively. The RSUs vest in various percentages over three years (subject to certain accelerated and continued vesting events) once the agreed-upon stock price and/or revenue based targets are achieved. To the extent that the market or performance conditions are not met by January 2, 2016, the RSUs will be forfeited. The Company estimated the fair value and derived service period of the awards using a Monte Carlo valuation model. The Company is recognizing compensation expense for this award over its requisite service period, which is equal to the cumulative time expected to achieve one of the triggering conditions followed by a three -year post-triggering event vesting period. The Company's 2014 Stock Option and Incentive Plan (the "2014 Plan") authorizes the granting of incentive and nonqualified stock options, stock appreciation rights, restricted stock units, restricted stock awards, unrestricted stock awards, performance share awards and dividend equivalent rights to the Company's officers, directors and consultants. During 2015, the Company initiated use of RSUs as a broad-based form of compensation incentive for its officers, directors and employees. On April 1, 2015, the Company awarded 203,967 RSUs under the 2014 Plan to members of senior management pursuant to elections previously made by the senior managers to convert a portion of their 2014 performance bonuses from cash to equity. These RSUs vest one year from the date of grant, subject to service conditions. During the nine months ended September 30, 2015, the Company also awarded a total of 906,806 additional long-term incentive RSUs to senior managers and employees. These RSUs vest in four equal annual installments beginning one year after the date of grant, subject to service conditions. On September 10, 2015, the Company awarded 81,250 RSUs to its non-employee directors. These RSUs will vest on May 28, 2016. The Company records stock compensation expense for RSUs on a straight line basis over their vesting period based on each RSU's award date market value. The Company will pay required minimum income tax withholding associated with RSUs for its employees as they vest and will withhold from the common stock issuable on vesting of the RSUs a number of shares with an aggregate fair market value equal to the minimum tax withholding amount unless the employee makes other arrangements for payment of the tax withholding. A summary of RSU activity for the nine months ended September 30, 2015 is as follows: Number of RSUs Weighted Average Remaining Contractual Life (years) Outstanding at December 31, 2014 100,000 Awarded 1,192,023 Released — Forfeited (1,000 ) Outstanding at September 30, 2015 1,291,023 1.54 Vested and expected to vest as of September 30, 2015 1,122,027 1.42 Weighted average remaining recognition period 2.60 Weighted average grant date fair value of RSUs granted during the nine months ended September 30, 2015 $ 3.61 </t>
  </si>
  <si>
    <t>COMMITMENTS AND CONTINGENCIES</t>
  </si>
  <si>
    <t>Commitments and Contingencies Disclosure [Abstract]</t>
  </si>
  <si>
    <t>COMMITMENTS AND CONTINGENCIES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 Contractual Commitments In connection with the Company’s plan to increase pilot production of its PHA biopolymers, during May 2015 the Company entered into a two -year agreement with a U.S. supplier of toll fermentation services and another two -year agreement with the owner/operator of the Company’s U.S. pilot resin recovery facility. Under these manufacturing agreements, which became effective July 1, 2015, the Company estimates that it will be obligated to pay quarterly fixed service fees of approximately $1,100 after the commencement of full scale production and continuing through at least December 31, 2016. The Company anticipates commencement of full scale production will occur in early 2016. The Company made a $1,000 prepayment against future fixed service fees in May 2015 that remains available for offset against these service fees at September 30, 2015. In addition to these fixed charges, the Company is obligated to pay certain variable production costs as incurred.</t>
  </si>
  <si>
    <t>GEOGRAPHIC INFORMATION</t>
  </si>
  <si>
    <t>Segment Reporting [Abstract]</t>
  </si>
  <si>
    <t>GEOGRAPHIC INFORMATION The geographic distribution of the Company’s revenues and long-lived assets from continuing operations are summarized in the tables below: U.S. Canada Eliminations Total Three Months Ended September 30, 2015: Net revenues from unaffiliated customers $ 709 $ — $ — $ 709 Inter-geographic revenues — 192 (192 ) — Net revenues $ 709 $ 192 $ (192 ) $ 709 Three Months Ended September 30, 2014: Net revenues from unaffiliated customers $ 600 $ 32 $ — $ 632 Inter-geographic revenues — 185 (185 ) — Net revenues $ 600 $ 217 $ (185 ) $ 632 Nine Months Ended September 30, 2015: Net revenues from unaffiliated customers $ 2,097 $ 1 $ — $ 2,098 Inter-geographic revenues — 594 (594 ) — Net revenues $ 2,097 $ 595 $ (594 ) $ 2,098 Nine Months Ended September 30, 2014: Net revenues from unaffiliated customers $ 1,830 $ 114 $ — $ 1,944 Inter-geographic revenues — 545 (545 ) — Net revenues $ 1,830 $ 659 $ (545 ) $ 1,944 Foreign revenue is based on the country in which the Company’s subsidiary that earned the revenue is domiciled. During the three and nine months ended September 30, 2015 , revenue earned from the Company’s REFABB grant with the U.S. Department of Energy totaled $312 and $990 , respectively, and represented 44% and 47% of total revenue. During the three and nine months ended September 30, 2014, revenue earned from the Company's REFABB grant totaled $290 and $898 , respectively, and represented 46% of total revenue for both periods. During the nine months ended September, 30, 2015, no biopolymer customer represented 10% or more of the Company’s total revenues. During the nine months ended September 30, 2014, one biopolymer customer represented 10% of the Company's total revenues. The geographic distribution of the Company’s long-lived assets is summarized as follows: U.S. Canada Eliminations Total September 30, 2015 $ 903 $ 5 $ — $ 908 December 31, 2014 $ 441 $ 15 $ — $ 456</t>
  </si>
  <si>
    <t>INCOME TAXES</t>
  </si>
  <si>
    <t>Income Tax Disclosure [Abstract]</t>
  </si>
  <si>
    <t>INCOME TAXES Deferred tax assets and deferred tax liabilities are recognized based on temporary differences between the financial reporting and tax basis of assets and liabilities using future enacted tax rates. A valuation allowance is recorded against deferred tax assets if it is more likely than not that some or all of the deferred tax assets will not be realized. For the three and nine months ended September 30, 2015 and 2014 , the Company did not recognize any tax expense or benefit due to its continued net operating loss position. Due to the uncertainty surrounding the realization of favorable tax attributes in future tax returns, the Company has recorded a full valuation allowance against its otherwise recognizable net deferred tax assets. The Company follows the accounting guidance related to income taxes including guidance which addresses accounting for uncertainty in income taxes. This guidance prescribes a threshold for the financial statement recognition and measurement of a tax position taken or expected to be taken in a tax return. It also provides guidance on derecognition, classification, interest and penalties, accounting in interim periods, disclosures and transitions. The Company had no amounts recorded for any unrecognized tax benefits as of September 30, 2015 or December 31, 2014 .</t>
  </si>
  <si>
    <t>RELATED PARTIES</t>
  </si>
  <si>
    <t>Related Party Transactions [Abstract]</t>
  </si>
  <si>
    <t>RELATED PARTIES The Company engaged in various transactions with Tepha, Inc., a related party, and recorded $172 and $407 of license and royalty revenue during the three months and nine months ended September 30, 2015 , respectively. During the three and nine months ended September 30, 2014, the Company recorded license and royalty revenue from Tepha of $127 and $194 , respectively. As of September 30, 2015 and December 31, 2014, the Company had $147 and $112 , respectively, of outstanding receivables due from Tepha for royalties.</t>
  </si>
  <si>
    <t>DISCONTINUED OPERATION</t>
  </si>
  <si>
    <t>Discontinued Operations and Disposal Groups [Abstract]</t>
  </si>
  <si>
    <t>DISCONTINUED OPERATION The Company decided in September 2014 to discontinue its operations in Germany and sold substantially all of the assets of its wholly-owned subsidiary, Metabolix GmbH. The Company does not have significant ongoing involvement in the operations formerly conducted by Metabolix GmbH. The consolidated financial statements for the three and nine months ending September 30, 2014, have been presented to reflect the operations of Metabolix GmbH as a discontinued operation. The following represent the major items comprising loss from discontinued operations for the three and nine months ended September 30, 2014 . Three Months Ended September 30, Nine Months Ended September 30, 2014 2014 Total revenue $ 434 $ 1,361 Costs and expenses: Cost of product revenue 413 405 Research and development 15 242 Selling, general and administrative 300 2,144 Loss from write-down of assets held for sale 891 891 Total costs and expenses 1,619 3,682 Net loss $ (1,185 ) $ (2,321 )</t>
  </si>
  <si>
    <t>CAPITAL STOCK</t>
  </si>
  <si>
    <t>Stockholders' Equity Note [Abstract]</t>
  </si>
  <si>
    <t>CAPITAL STOCK Common and Preferred Stock Issuances On October 7, 2015, the Company entered into a common stock purchase agreement with Aspire. Under terms of the agreement, Aspire committed to purchase up to an aggregate of $20,000 of the Company's common stock over a 30 month period beginning on November 9, 2015, the date on which the conditions to the commencement of common stock purchases under the agreement were satisfied. Common stock may be sold from time to time at the Company’s option under pricing formulas based on prevailing market prices around the time of each sale. The purchase agreement contains limitations on the number of shares that we may sell to Aspire. Additionally, we and Aspire may not effect any sales of shares of our common stock under the purchase agreement during the continuance of an event of default or on any trading day that the closing sale price of our common stock is less than $0.50 per share. The Company issued 300,000 shares of its common stock to Aspire as a commitment fee concurrently with the execution of the purchase agreement. On June 19, 2015, the Company completed a private placement of its securities. Proceeds received from the transaction were $14,703 , net of issuance costs of $297 . Investors participating in the transaction purchased a total of 4,370,000 shares of common stock at a price of $3.32 per share and warrants with a purchase price of $0.125 per warrant to purchase up to an aggregate of 3,933,000 additional shares of common stock. The warrants have a four -year term and are immediately exercisable at a price of $3.98 per share. The Company reviewed the accounting guidance for warrants and has determined that the warrants should be recorded as equity within additional paid-in capital. On May 26, 2015, the Company effected a 1-for-6 reverse split of its common stock, as determined by the Company's board of directors under authorization approved at a special meeting of stockholders held on October 30, 2014. The reverse stock split reduced the number of shares of the Company's common stock currently outstanding at the time the reverse split was made effective from approximately 135.5 million shares to approximately 22.6 million shares. Proportional adjustments were made to the Company's outstanding stock options and restricted stock units and to the number of shares issued and issuable under the Company's equity compensation plans. The number of authorized shares of the Company's common stock remained at 250.0 million shares. On August 22, 2014, the Company completed a private placement of its securities. Proceeds received from the transaction were $24,913 , net of issuance costs of $87 . Investors participating in the transaction purchased a total of 50,000,000 units of the Company’s securities at a price of $0.50 per unit. Each unit consisted of 0.1667 share of the Company’s common stock and one thousandth of a share of the Company’s Series B Convertible Preferred Stock, for a total of 8,333,333 shares of common stock and 50,000 shares of Series B Convertible Preferred Stock. Each share of the preferred stock issued in the transaction was non-voting, was not redeemable, had no liquidation preference and the only conversion rights were that each share was automatically convertible into 166.67 shares of common stock upon the effectiveness of the filing by the Company of a charter amendment to increase the number of shares of authorized common stock to not less than 150,000,000 . On October 30, 2014, following stockholder approval of a charter amendment to increase the number of authorized shares of the Company’s common stock to 250,000,000 and the effectiveness of such charter amendment, each share of preferred stock issued in the private placement automatically converted into 166.67 shares of common stock, for a total of 8,333,333 additional shares of common stock.</t>
  </si>
  <si>
    <t>RESTRUCTURING</t>
  </si>
  <si>
    <t>Restructuring and Related Activities [Abstract]</t>
  </si>
  <si>
    <t>RESTRUCTURING In October 2014, the Company initiated a restructuring of its U.S. organization to reflect its more narrow strategic focus on PHA performance biopolymers and to modify staffing to the level the Company believed necessary to support successful implementation of its current business strategy. The scope of the restructuring also reflected the Company’s decision, consistent with its business strategy, to suspend work in its chemicals program. The Company has recognized a total of $659 in restructuring charges related to post-employment benefits. At September 30, 2015, $79 of the restructuring charges remain to be paid during 2015. Original Charges and Amounts Accrued Adjustments to Charges Amounts Paid through September 30, 2015 Amounts Accrued at September 30, 2015 Employee severance, benefits and related costs $ 624 $ 35 $ (580 ) $ 79 $ 624 $ 35 $ (580 ) $ 79</t>
  </si>
  <si>
    <t>ACCOUNTING POLICIES (Policies)</t>
  </si>
  <si>
    <t>Principles of consolidation</t>
  </si>
  <si>
    <t>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German subsidiary, Metabolix GmbH, and its Canadian subsidiary, Metabolix Oilseeds, Inc. On October 20, 2014, the Company completed the sale of substantially all of the assets of Metabolix GmbH to AKRO-PLASTIC GmbH, a German manufacturer of engineering plastics compounds. The condensed consolidated financial statements for the three months and nine months ended September 30, 2014, have been presented to reflect the operations of Metabolix GmbH as a discontinued operation.</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Foreign currency translation</t>
  </si>
  <si>
    <t>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Concentration of credit risk</t>
  </si>
  <si>
    <t>Concentration of Credit Risk Financial instruments that potentially subject the Company to concentrations of credit risk primarily consist of cash and cash equivalents. The Company has historically invested its cash equivalents in highly rated money market funds, corporate debt, federal agency notes and U.S. treasury notes. Investments, when purchased, are acquired in accordance with the Company’s investment policy which establishes a concentration limit per issuer. At September 30, 2015 , the Company’s cash equivalents are invested solely in money market funds. The Company provides credit to customers in the normal course of business. The Company performs ongoing credit evaluations of its customers’ financial condition and limits the amount of credit extended when deemed necessary.</t>
  </si>
  <si>
    <t>Recent accounting pronouncements</t>
  </si>
  <si>
    <t>BASIC AND DILUTED NET INCOME (LOSS) PER SHARE (Tables)</t>
  </si>
  <si>
    <t>Schedule of number of shares of potentially dilutive common stock related to options and warrants that were excluded from the calculation of dilutive shares</t>
  </si>
  <si>
    <t xml:space="preserve">The number of shares of potentially dilutive common stock presented on a weighted average basis, related to options, convertible preferred stock, restricted stock units and warrants (prior to consideration of the treasury stock method) that were excluded from the calculation of dilutive shares since the inclusion of such shares would be anti-dilutive for the three and nine months ended September 30, 2015 and 2014, respectively, are shown below: Three Months Ended September 30, Nine Months Ended September 30, 2015 2014 2015 2014 Options 928,090 1,169,058 956,181 1,217,890 Convertible Series B Preferred Stock — 8,333,333 — 8,333,333 Restricted stock units 1,198,743 100,000 830,530 99,634 Warrants 3,933,000 — 1,541,505 — Total 6,059,833 9,602,391 3,328,216 9,650,857 </t>
  </si>
  <si>
    <t>INVENTORY (Tables)</t>
  </si>
  <si>
    <t>Schedule of the components of the Company's biopolymer inventories</t>
  </si>
  <si>
    <t>The components of biopolymer inventories of the Company’s continuing operations are as follows: September 30, December 31, Raw materials $ 38 $ 2 Work in Process 6 — Finished goods 331 584 Total inventory $ 375 $ 586</t>
  </si>
  <si>
    <t>FAIR VALUE MEASUREMENTS (Tables)</t>
  </si>
  <si>
    <t>Schedule of information about assets that are measured at fair value on a recurring basis</t>
  </si>
  <si>
    <t>The tables below present information about the Company’s assets that are measured at fair value on a recurring basis as of September 30, 2015 and December 31, 2014 and indicate the fair value hierarchy of the valuation techniques utilized to determine such fair value. Fair value measurements at reporting date using Quoted prices in active markets for identical assets Significant other observable inputs Significant unobservable inputs Balance as of Description (Level 1) (Level 2) (Level 3) September 30, 2015 Cash equivalents: Money market funds $ 15,511 $ — $ — $ 15,511 Total $ 15,511 $ — $ — $ 15,511 Fair value measurements at reporting date using Quoted prices in active markets for identical assets Significant other observable inputs Significant unobservable inputs Balance as of Description (Level 1) (Level 2) (Level 3) December 31, 2014 Cash equivalents: Money market funds $ 19,011 $ — $ — $ 19,011 Total $ 19,011 $ — $ — $ 19,011</t>
  </si>
  <si>
    <t>ACCRUED EXPENSES (Tables)</t>
  </si>
  <si>
    <t>Schedule of accrued expenses</t>
  </si>
  <si>
    <t>Accrued expenses consisted of the following at: September 30, December 31, Employee compensation and benefits $ 2,026 $ 2,621 Professional services 724 564 Pilot manufacturing 303 77 Other 537 447 Total accrued expenses $ 3,590 $ 3,709</t>
  </si>
  <si>
    <t>STOCK-BASED COMPENSATION (Tables)</t>
  </si>
  <si>
    <t>Summary of option activity</t>
  </si>
  <si>
    <t>A summary of option activity for the nine months ended September 30, 2015 is as follows: Number of Shares Weighted Average Exercise Price Outstanding at December 31, 2014 1,110,721 $ 28.22 Granted 31,208 3.72 Exercised — — Forfeited (1,677 ) 7.88 Expired (232,936 ) 31.41 Outstanding at September 30, 2015 907,316 $ 26.59 Options exercisable at September 30, 2015 594,188 $ 36.29 Weighted average grant date fair value of options granted during the nine months ended September 30, 2015 $ 2.68</t>
  </si>
  <si>
    <t>Schedule of restricted stock units activity</t>
  </si>
  <si>
    <t xml:space="preserve">A summary of RSU activity for the nine months ended September 30, 2015 is as follows: Number of RSUs Weighted Average Remaining Contractual Life (years) Outstanding at December 31, 2014 100,000 Awarded 1,192,023 Released — Forfeited (1,000 ) Outstanding at September 30, 2015 1,291,023 1.54 Vested and expected to vest as of September 30, 2015 1,122,027 1.42 Weighted average remaining recognition period 2.60 Weighted average grant date fair value of RSUs granted during the nine months ended September 30, 2015 $ 3.61 </t>
  </si>
  <si>
    <t>GEOGRAPHIC INFORMATION (Tables)</t>
  </si>
  <si>
    <t>Schedule of the geographic distribution of revenues and long-lived assets from continuing operations</t>
  </si>
  <si>
    <t xml:space="preserve">The geographic distribution of the Company’s revenues and long-lived assets from continuing operations are summarized in the tables below: U.S. Canada Eliminations Total Three Months Ended September 30, 2015: Net revenues from unaffiliated customers $ 709 $ — $ — $ 709 Inter-geographic revenues — 192 (192 ) — Net revenues $ 709 $ 192 $ (192 ) $ 709 Three Months Ended September 30, 2014: Net revenues from unaffiliated customers $ 600 $ 32 $ — $ 632 Inter-geographic revenues — 185 (185 ) — Net revenues $ 600 $ 217 $ (185 ) $ 632 Nine Months Ended September 30, 2015: Net revenues from unaffiliated customers $ 2,097 $ 1 $ — $ 2,098 Inter-geographic revenues — 594 (594 ) — Net revenues $ 2,097 $ 595 $ (594 ) $ 2,098 Nine Months Ended September 30, 2014: Net revenues from unaffiliated customers $ 1,830 $ 114 $ — $ 1,944 Inter-geographic revenues — 545 (545 ) — Net revenues $ 1,830 $ 659 $ (545 ) $ 1,944 </t>
  </si>
  <si>
    <t>Schedule of the geographic distribution of long-lived assets</t>
  </si>
  <si>
    <t>The geographic distribution of the Company’s long-lived assets is summarized as follows: U.S. Canada Eliminations Total September 30, 2015 $ 903 $ 5 $ — $ 908 December 31, 2014 $ 441 $ 15 $ — $ 456</t>
  </si>
  <si>
    <t>DISCONTINUED OPERATION (Tables)</t>
  </si>
  <si>
    <t>Schedule of discontinued operations income statement</t>
  </si>
  <si>
    <t>The following represent the major items comprising loss from discontinued operations for the three and nine months ended September 30, 2014 . Three Months Ended September 30, Nine Months Ended September 30, 2014 2014 Total revenue $ 434 $ 1,361 Costs and expenses: Cost of product revenue 413 405 Research and development 15 242 Selling, general and administrative 300 2,144 Loss from write-down of assets held for sale 891 891 Total costs and expenses 1,619 3,682 Net loss $ (1,185 ) $ (2,321 )</t>
  </si>
  <si>
    <t>RESTRUCTURING (Tables)</t>
  </si>
  <si>
    <t>Schedule of accrued restructuring charges</t>
  </si>
  <si>
    <t xml:space="preserve"> Original Charges and Amounts Accrued Adjustments to Charges Amounts Paid through September 30, 2015 Amounts Accrued at September 30, 2015 Employee severance, benefits and related costs $ 624 $ 35 $ (580 ) $ 79 $ 624 $ 35 $ (580 ) $ 79</t>
  </si>
  <si>
    <t>BASIS OF PRESENTATION (Details) - USD ($)</t>
  </si>
  <si>
    <t>Oct. 07, 2015</t>
  </si>
  <si>
    <t>Jun. 19, 2015</t>
  </si>
  <si>
    <t>Aug. 22, 2014</t>
  </si>
  <si>
    <t>Dec. 31, 2012</t>
  </si>
  <si>
    <t>Other Commitments [Line Items]</t>
  </si>
  <si>
    <t>Deferred revenue recognized from the terminated Telles joint venture</t>
  </si>
  <si>
    <t>Unrestricted cash, cash equivalents and investments</t>
  </si>
  <si>
    <t>Period over which company's present capital resources are not sufficient to fund its planned operations</t>
  </si>
  <si>
    <t>12 months</t>
  </si>
  <si>
    <t>Subsequent Event [Member] | Private Placement [Member] | Aspire [Member]</t>
  </si>
  <si>
    <t>Term of contractual service agreement</t>
  </si>
  <si>
    <t>30 months</t>
  </si>
  <si>
    <t>Other Commitment</t>
  </si>
  <si>
    <t>ACCOUNTING POLICIES (Details) - Accounts receivable - Credit concentration risk - USD ($) $ in Thousands</t>
  </si>
  <si>
    <t>12 Months Ended</t>
  </si>
  <si>
    <t>US, Canadian, and German government grants</t>
  </si>
  <si>
    <t>Receivables/Sales (as a percent)</t>
  </si>
  <si>
    <t>68.00%</t>
  </si>
  <si>
    <t>Government grants</t>
  </si>
  <si>
    <t>74.00%</t>
  </si>
  <si>
    <t>Development of renewable enhanced feedstocks for advanced biofuels and bioproducts department of energy grant</t>
  </si>
  <si>
    <t>77.00%</t>
  </si>
  <si>
    <t>63.00%</t>
  </si>
  <si>
    <t>BASIC AND DILUTED NET INCOME (LOSS) PER SHARE (Details) $ in Thousands</t>
  </si>
  <si>
    <t>May. 26, 2015shares</t>
  </si>
  <si>
    <t>Oct. 30, 2014shares</t>
  </si>
  <si>
    <t>Aug. 22, 2014USD ($)shares</t>
  </si>
  <si>
    <t>Sep. 30, 2015shares</t>
  </si>
  <si>
    <t>Sep. 30, 2014shares</t>
  </si>
  <si>
    <t>Dec. 31, 2014shares</t>
  </si>
  <si>
    <t>Antidilutive securities</t>
  </si>
  <si>
    <t>Proceeds From Issuance Of Private Placement Gross | $</t>
  </si>
  <si>
    <t>Antidilutive common stock excluded from the calculation of dilutive shares</t>
  </si>
  <si>
    <t>Common stock conversion ratio for each preferred stock</t>
  </si>
  <si>
    <t>Options</t>
  </si>
  <si>
    <t>Convertible Series B Preferred Stock</t>
  </si>
  <si>
    <t>Restricted stock units</t>
  </si>
  <si>
    <t>Warrants</t>
  </si>
  <si>
    <t>Common stock</t>
  </si>
  <si>
    <t>Convertible Preferred Stock, Shares Issued upon Conversion</t>
  </si>
  <si>
    <t>INVENTORY (Details) - USD ($) $ in Thousands</t>
  </si>
  <si>
    <t>Raw materials</t>
  </si>
  <si>
    <t>Inventory, Work in Process, Gross</t>
  </si>
  <si>
    <t>Finished goods</t>
  </si>
  <si>
    <t>Total inventory</t>
  </si>
  <si>
    <t>Charges to cost of product revenue for inventory unlikely to be sold</t>
  </si>
  <si>
    <t>FAIR VALUE MEASUREMENTS (Details) - Fair Value, measurements, recurring - USD ($) $ in Thousands</t>
  </si>
  <si>
    <t>Fair value measurements</t>
  </si>
  <si>
    <t>Total</t>
  </si>
  <si>
    <t>Money market funds</t>
  </si>
  <si>
    <t>Cash equivalents</t>
  </si>
  <si>
    <t>Quoted prices in active markets for identical assets</t>
  </si>
  <si>
    <t>Quoted prices in active markets for identical assets | Money market funds</t>
  </si>
  <si>
    <t>ACCRUED EXPENSES (Details) - USD ($) $ in Thousands</t>
  </si>
  <si>
    <t>Employee compensation and benefits</t>
  </si>
  <si>
    <t>Professional services</t>
  </si>
  <si>
    <t>Pilot manufacturing</t>
  </si>
  <si>
    <t>Other</t>
  </si>
  <si>
    <t>Total accrued expenses</t>
  </si>
  <si>
    <t>STOCK-BASED COMPENSATION (Details) - USD ($) $ / shares in Units, $ in Thousands</t>
  </si>
  <si>
    <t>Employee stock option</t>
  </si>
  <si>
    <t>Stock-based compensation expense, net of estimated forfeitures, related to unvested awards not yet recognized</t>
  </si>
  <si>
    <t>Stock-based compensation expense</t>
  </si>
  <si>
    <t>Weighted average remaining recognition period</t>
  </si>
  <si>
    <t>2 years 2 months 5 days</t>
  </si>
  <si>
    <t>Stock Options, Number of Shares [Roll Forward]</t>
  </si>
  <si>
    <t>Outstanding at the beginning of the period (in shares)</t>
  </si>
  <si>
    <t>Granted (in shares)</t>
  </si>
  <si>
    <t>Exercised (in shares)</t>
  </si>
  <si>
    <t>Forfeited (in shares)</t>
  </si>
  <si>
    <t>Expired (in shares)</t>
  </si>
  <si>
    <t>Outstanding at the end of the period (in shares)</t>
  </si>
  <si>
    <t>Options exercisable at the end of the period (in shares)</t>
  </si>
  <si>
    <t>Stock Options, Weighted Average Exercise Price [Roll Forward]</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Weighted average grant date fair value of options granted (in dollars per share)</t>
  </si>
  <si>
    <t>STOCK-BASED COMPENSATION - RESTRICTED STOCK UNIT ACTIVITY TABLE (Details) - Restricted stock units</t>
  </si>
  <si>
    <t>Sep. 10, 2015shares</t>
  </si>
  <si>
    <t>Apr. 01, 2015shares</t>
  </si>
  <si>
    <t>Jan. 02, 2014shares</t>
  </si>
  <si>
    <t>Sep. 30, 2015item$ / sharesshares</t>
  </si>
  <si>
    <t>Share-based Compensation Arrangement by Share-based Payment Award, Equity Instruments Other than Options, Nonvested, Number of Shares [Roll Forward]</t>
  </si>
  <si>
    <t>Outstanding at December 31, 2014 (in shares)</t>
  </si>
  <si>
    <t>Awarded (in shares)</t>
  </si>
  <si>
    <t>Released (in shares)</t>
  </si>
  <si>
    <t>Outstanding at June 30, 2015 (in shares)</t>
  </si>
  <si>
    <t>Share-based Compensation Arrangement by Share-based Payment Award, Equity Instruments Other than Options, Additional Disclosures [Abstract]</t>
  </si>
  <si>
    <t>Weighted Average Remaining Contractual Life (years)</t>
  </si>
  <si>
    <t>1 year 6 months 15 days</t>
  </si>
  <si>
    <t>Ending vested and expected to vest (in shares)</t>
  </si>
  <si>
    <t>Ending vested and expected to vest - Weighted average remaining contractual life</t>
  </si>
  <si>
    <t>1 year 5 months 2 days</t>
  </si>
  <si>
    <t>2 years 7 months 7 days</t>
  </si>
  <si>
    <t>Weighted average grant date fair value of RSUs granted during the nine months ended September 30, 2015 | $ / shares</t>
  </si>
  <si>
    <t>Chief Executive Officer [Member]</t>
  </si>
  <si>
    <t>Vesting period</t>
  </si>
  <si>
    <t>3 years</t>
  </si>
  <si>
    <t>Number of triggering conditions | item</t>
  </si>
  <si>
    <t>Executive Employees [Member]</t>
  </si>
  <si>
    <t>4 years</t>
  </si>
  <si>
    <t>Non-Executive Employees [Member]</t>
  </si>
  <si>
    <t>COMMITMENTS AND CONTINGENCIES Commitments and Contingencies (Details) - New Contractual Commitment - USD ($) $ in Thousands</t>
  </si>
  <si>
    <t>1 Months Ended</t>
  </si>
  <si>
    <t>May. 31, 2015</t>
  </si>
  <si>
    <t>Jul. 01, 2015</t>
  </si>
  <si>
    <t>Quarterly fixed service fee</t>
  </si>
  <si>
    <t>Prepayment against future fixed service fees</t>
  </si>
  <si>
    <t>U.S. Supplier of Toll Fermentation Services</t>
  </si>
  <si>
    <t>2 years</t>
  </si>
  <si>
    <t>Owner/Operator of U.S. Pilot Resin Recovery Facility</t>
  </si>
  <si>
    <t>GEOGRAPHIC INFORMATION - Schedule of distribution of revenues and long-lived assets (Details) - USD ($) $ in Thousands</t>
  </si>
  <si>
    <t>Geographic Information</t>
  </si>
  <si>
    <t>Revenue</t>
  </si>
  <si>
    <t>U.S.</t>
  </si>
  <si>
    <t>Canada</t>
  </si>
  <si>
    <t>Operating segments</t>
  </si>
  <si>
    <t>Operating segments | U.S.</t>
  </si>
  <si>
    <t>Operating segments | Canada</t>
  </si>
  <si>
    <t>Operating segments | Intersegment eliminations</t>
  </si>
  <si>
    <t>Inter-geographic revenues | Canada</t>
  </si>
  <si>
    <t>Inter-geographic revenues | Intersegment eliminations</t>
  </si>
  <si>
    <t>Intersegment eliminations</t>
  </si>
  <si>
    <t>Intersegment eliminations | U.S.</t>
  </si>
  <si>
    <t>Intersegment eliminations | Canada</t>
  </si>
  <si>
    <t>GEOGRAPHIC INFORMATION - Schedule of geographic distribution (Details) - USD ($) $ in Thousands</t>
  </si>
  <si>
    <t>Long-lived assets</t>
  </si>
  <si>
    <t>GEOGRAPHIC INFORMATION (Narrative) (Details) $ in Thousands</t>
  </si>
  <si>
    <t>Sep. 30, 2015USD ($)</t>
  </si>
  <si>
    <t>Sep. 30, 2014USD ($)</t>
  </si>
  <si>
    <t>Sep. 30, 2015USD ($)customer</t>
  </si>
  <si>
    <t>Sep. 30, 2014USD ($)customer</t>
  </si>
  <si>
    <t>Concentration risk</t>
  </si>
  <si>
    <t>Revenue earned from the REFABB grant</t>
  </si>
  <si>
    <t>US Department of energy | Sales</t>
  </si>
  <si>
    <t>Concentration risk (as a percent)</t>
  </si>
  <si>
    <t>44.00%</t>
  </si>
  <si>
    <t>46.00%</t>
  </si>
  <si>
    <t>47.00%</t>
  </si>
  <si>
    <t>Customer one | Sales</t>
  </si>
  <si>
    <t>10.00%</t>
  </si>
  <si>
    <t>Number of customers | customer</t>
  </si>
  <si>
    <t>INCOME TAXES (Details) - USD ($)</t>
  </si>
  <si>
    <t>Unrecognized tax benefits</t>
  </si>
  <si>
    <t>RELATED PARTIES (Details) - USD ($) $ in Thousands</t>
  </si>
  <si>
    <t>Related party transactions</t>
  </si>
  <si>
    <t>Tepha Inc | License revenue | Affiliated entity</t>
  </si>
  <si>
    <t>Revenue from related parties</t>
  </si>
  <si>
    <t>DISCONTINUED OPERATION (Details) - USD ($) $ in Thousands</t>
  </si>
  <si>
    <t>Income Statement, Balance Sheet and Additional Disclosures by Disposal Groups, Including Discontinued Operations [Line Items]</t>
  </si>
  <si>
    <t>Metabolix GmbH</t>
  </si>
  <si>
    <t>Selling, general and administrative</t>
  </si>
  <si>
    <t>CAPITAL STOCK (Details)</t>
  </si>
  <si>
    <t>Oct. 07, 2015USD ($)$ / sharesshares</t>
  </si>
  <si>
    <t>Jun. 19, 2015USD ($)shares$ / shares$ / warrant</t>
  </si>
  <si>
    <t>Aug. 22, 2014USD ($)shares$ / warrant</t>
  </si>
  <si>
    <t>Sep. 30, 2015USD ($)shares</t>
  </si>
  <si>
    <t>Dec. 31, 2014USD ($)shares</t>
  </si>
  <si>
    <t>May. 25, 2015shares</t>
  </si>
  <si>
    <t>Common Stock Issuances</t>
  </si>
  <si>
    <t>Proceeds from private placement offerings, net of issuance costs | $</t>
  </si>
  <si>
    <t>Issuance costs from private placement | $</t>
  </si>
  <si>
    <t>Number of units purchased</t>
  </si>
  <si>
    <t>Unit price (in dollars per share) | $ / warrant</t>
  </si>
  <si>
    <t>Class of Warrant or Right Expiration Term</t>
  </si>
  <si>
    <t>Class of Warrant or Right, Exercise Price of Warrants or Rights | $ / shares</t>
  </si>
  <si>
    <t>Number of series B convertible preferred stock shares in each unit for purchase</t>
  </si>
  <si>
    <t>Share Price | $ / shares</t>
  </si>
  <si>
    <t>Class of Warrant or Right, Number of Securities Called by Warrants or Rights</t>
  </si>
  <si>
    <t>Number of common stock shares included in each unit for purchase</t>
  </si>
  <si>
    <t>Subsequent Event [Member]</t>
  </si>
  <si>
    <t>Stock Purchase Agreement, Default, Stock Price Trigger | $ / shares</t>
  </si>
  <si>
    <t>Stock Issued During Period, Shares, New Issues</t>
  </si>
  <si>
    <t>Subsequent Event [Member] | Aspire [Member] | Private Placement [Member]</t>
  </si>
  <si>
    <t>Other Commitment | $</t>
  </si>
  <si>
    <t>RESTRUCTURING (Details) $ in Thousands</t>
  </si>
  <si>
    <t>Restructuring Reserve [Roll Forward]</t>
  </si>
  <si>
    <t>Original Charges and Amounts Accrued</t>
  </si>
  <si>
    <t>Adjustments to Charges</t>
  </si>
  <si>
    <t>Amounts Paid through September 30, 2015</t>
  </si>
  <si>
    <t>Amounts Accrued at September 30, 2015</t>
  </si>
  <si>
    <t>Employee severance, benefits and related costs</t>
  </si>
  <si>
    <t>Restructuring Cost and Reserve [Line Items]</t>
  </si>
  <si>
    <t>Restructuring charge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12170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n" r="C13" s="5">
        <v>27331435</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2</v>
      </c>
      <c t="s" r="B1" s="2">
        <v>1</v>
      </c>
    </row>
    <row r="2" spans="1:2">
      <c t="s" r="B2" s="2">
        <v>67</v>
      </c>
    </row>
    <row r="3" spans="1:2">
      <c t="s" r="A3" s="3">
        <v>173</v>
      </c>
    </row>
    <row r="4" spans="1:2">
      <c t="s" r="A4" s="4">
        <v>172</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894</v>
      </c>
      <c t="n" r="C3" s="7">
        <v>20046</v>
      </c>
    </row>
    <row r="4" spans="1:3">
      <c t="s" r="A4" s="4">
        <v>28</v>
      </c>
      <c t="n" r="B4" s="5">
        <v>276</v>
      </c>
      <c t="n" r="C4" s="5">
        <v>45</v>
      </c>
    </row>
    <row r="5" spans="1:3">
      <c t="s" r="A5" s="4">
        <v>29</v>
      </c>
      <c t="n" r="B5" s="5">
        <v>147</v>
      </c>
      <c t="n" r="C5" s="5">
        <v>112</v>
      </c>
    </row>
    <row r="6" spans="1:3">
      <c t="s" r="A6" s="4">
        <v>30</v>
      </c>
      <c t="n" r="B6" s="5">
        <v>288</v>
      </c>
      <c t="n" r="C6" s="5">
        <v>420</v>
      </c>
    </row>
    <row r="7" spans="1:3">
      <c t="s" r="A7" s="4">
        <v>31</v>
      </c>
      <c t="n" r="B7" s="5">
        <v>375</v>
      </c>
      <c t="n" r="C7" s="5">
        <v>586</v>
      </c>
    </row>
    <row r="8" spans="1:3">
      <c t="s" r="A8" s="4">
        <v>32</v>
      </c>
      <c t="n" r="B8" s="5">
        <v>1443</v>
      </c>
      <c t="n" r="C8" s="5">
        <v>756</v>
      </c>
    </row>
    <row r="9" spans="1:3">
      <c t="s" r="A9" s="4">
        <v>33</v>
      </c>
      <c t="n" r="B9" s="5">
        <v>20423</v>
      </c>
      <c t="n" r="C9" s="5">
        <v>21965</v>
      </c>
    </row>
    <row r="10" spans="1:3">
      <c t="s" r="A10" s="4">
        <v>34</v>
      </c>
      <c t="n" r="B10" s="5">
        <v>619</v>
      </c>
      <c t="n" r="C10" s="5">
        <v>619</v>
      </c>
    </row>
    <row r="11" spans="1:3">
      <c t="s" r="A11" s="4">
        <v>35</v>
      </c>
      <c t="n" r="B11" s="5">
        <v>908</v>
      </c>
      <c t="n" r="C11" s="5">
        <v>456</v>
      </c>
    </row>
    <row r="12" spans="1:3">
      <c t="s" r="A12" s="4">
        <v>36</v>
      </c>
      <c t="n" r="B12" s="5">
        <v>170</v>
      </c>
      <c t="n" r="C12" s="5">
        <v>95</v>
      </c>
    </row>
    <row r="13" spans="1:3">
      <c t="s" r="A13" s="4">
        <v>37</v>
      </c>
      <c t="n" r="B13" s="5">
        <v>22120</v>
      </c>
      <c t="n" r="C13" s="5">
        <v>23135</v>
      </c>
    </row>
    <row r="14" spans="1:3">
      <c t="s" r="A14" s="3">
        <v>38</v>
      </c>
    </row>
    <row r="15" spans="1:3">
      <c t="s" r="A15" s="4">
        <v>39</v>
      </c>
      <c t="n" r="B15" s="5">
        <v>448</v>
      </c>
      <c t="n" r="C15" s="5">
        <v>333</v>
      </c>
    </row>
    <row r="16" spans="1:3">
      <c t="s" r="A16" s="4">
        <v>40</v>
      </c>
      <c t="n" r="B16" s="5">
        <v>3590</v>
      </c>
      <c t="n" r="C16" s="5">
        <v>3709</v>
      </c>
    </row>
    <row r="17" spans="1:3">
      <c t="s" r="A17" s="4">
        <v>41</v>
      </c>
      <c t="n" r="B17" s="5">
        <v>154</v>
      </c>
      <c t="n" r="C17" s="5">
        <v>147</v>
      </c>
    </row>
    <row r="18" spans="1:3">
      <c t="s" r="A18" s="4">
        <v>42</v>
      </c>
      <c t="n" r="B18" s="5">
        <v>4192</v>
      </c>
      <c t="n" r="C18" s="5">
        <v>4189</v>
      </c>
    </row>
    <row r="19" spans="1:3">
      <c t="s" r="A19" s="4">
        <v>43</v>
      </c>
      <c t="n" r="B19" s="5">
        <v>150</v>
      </c>
      <c t="n" r="C19" s="5">
        <v>150</v>
      </c>
    </row>
    <row r="20" spans="1:3">
      <c t="s" r="A20" s="4">
        <v>44</v>
      </c>
      <c t="n" r="B20" s="7">
        <v>4342</v>
      </c>
      <c t="n" r="C20" s="7">
        <v>4339</v>
      </c>
    </row>
    <row r="21" spans="1:3">
      <c t="s" r="A21" s="4">
        <v>45</v>
      </c>
      <c t="s" r="B21" s="4">
        <v>46</v>
      </c>
      <c t="s" r="C21" s="4">
        <v>46</v>
      </c>
    </row>
    <row r="22" spans="1:3">
      <c t="s" r="A22" s="3">
        <v>47</v>
      </c>
    </row>
    <row r="23" spans="1:3">
      <c t="s" r="A23" s="4">
        <v>48</v>
      </c>
      <c t="n" r="B23" s="7">
        <v>0</v>
      </c>
      <c t="n" r="C23" s="7">
        <v>0</v>
      </c>
    </row>
    <row r="24" spans="1:3">
      <c t="s" r="A24" s="4">
        <v>49</v>
      </c>
      <c t="n" r="B24" s="5">
        <v>270</v>
      </c>
      <c t="n" r="C24" s="5">
        <v>225</v>
      </c>
    </row>
    <row r="25" spans="1:3">
      <c t="s" r="A25" s="4">
        <v>50</v>
      </c>
      <c t="n" r="B25" s="5">
        <v>337416</v>
      </c>
      <c t="n" r="C25" s="5">
        <v>320707</v>
      </c>
    </row>
    <row r="26" spans="1:3">
      <c t="s" r="A26" s="4">
        <v>51</v>
      </c>
      <c t="n" r="B26" s="5">
        <v>-72</v>
      </c>
      <c t="n" r="C26" s="5">
        <v>-64</v>
      </c>
    </row>
    <row r="27" spans="1:3">
      <c t="s" r="A27" s="4">
        <v>52</v>
      </c>
      <c t="n" r="B27" s="5">
        <v>-319836</v>
      </c>
      <c t="n" r="C27" s="5">
        <v>-302072</v>
      </c>
    </row>
    <row r="28" spans="1:3">
      <c t="s" r="A28" s="4">
        <v>53</v>
      </c>
      <c t="n" r="B28" s="5">
        <v>17778</v>
      </c>
      <c t="n" r="C28" s="5">
        <v>18796</v>
      </c>
    </row>
    <row r="29" spans="1:3">
      <c t="s" r="A29" s="4">
        <v>54</v>
      </c>
      <c t="n" r="B29" s="7">
        <v>22120</v>
      </c>
      <c t="n" r="C29" s="7">
        <v>23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5</v>
      </c>
      <c t="s" r="B1" s="2">
        <v>1</v>
      </c>
    </row>
    <row r="2" spans="1:2">
      <c t="s" r="B2" s="2">
        <v>67</v>
      </c>
    </row>
    <row r="3" spans="1:2">
      <c t="s" r="A3" s="3">
        <v>176</v>
      </c>
    </row>
    <row r="4" spans="1:2">
      <c t="s" r="A4" s="4">
        <v>175</v>
      </c>
      <c t="s" r="B4" s="4">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3">
        <v>140</v>
      </c>
    </row>
    <row r="4" spans="1:2">
      <c t="s" r="A4" s="4">
        <v>182</v>
      </c>
      <c t="s" r="B4" s="4">
        <v>183</v>
      </c>
    </row>
    <row r="5" spans="1:2">
      <c t="s" r="A5" s="4">
        <v>184</v>
      </c>
      <c t="s" r="B5" s="4">
        <v>185</v>
      </c>
    </row>
    <row r="6" spans="1:2">
      <c t="s" r="A6" s="4">
        <v>186</v>
      </c>
      <c t="s" r="B6" s="4">
        <v>187</v>
      </c>
    </row>
    <row r="7" spans="1:2">
      <c t="s" r="A7" s="4">
        <v>188</v>
      </c>
      <c t="s" r="B7" s="4">
        <v>189</v>
      </c>
    </row>
    <row r="8" spans="1:2">
      <c t="s" r="A8" s="4">
        <v>190</v>
      </c>
      <c t="s" r="B8" s="4">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46</v>
      </c>
    </row>
    <row r="4" spans="1:2">
      <c t="s" r="A4" s="4">
        <v>192</v>
      </c>
      <c t="s" r="B4" s="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94</v>
      </c>
      <c t="s" r="B1" s="2">
        <v>1</v>
      </c>
    </row>
    <row r="2" spans="1:2">
      <c t="s" r="B2" s="2">
        <v>2</v>
      </c>
    </row>
    <row r="3" spans="1:2">
      <c t="s" r="A3" s="3">
        <v>149</v>
      </c>
    </row>
    <row r="4" spans="1:2">
      <c t="s" r="A4" s="4">
        <v>195</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7</v>
      </c>
      <c t="s" r="B1" s="2">
        <v>1</v>
      </c>
    </row>
    <row r="2" spans="1:2">
      <c t="s" r="B2" s="2">
        <v>2</v>
      </c>
    </row>
    <row r="3" spans="1:2">
      <c t="s" r="A3" s="3">
        <v>152</v>
      </c>
    </row>
    <row r="4" spans="1:2">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0</v>
      </c>
      <c t="s" r="B1" s="2">
        <v>1</v>
      </c>
    </row>
    <row r="2" spans="1:2">
      <c t="s" r="B2" s="2">
        <v>2</v>
      </c>
    </row>
    <row r="3" spans="1:2">
      <c t="s" r="A3" s="3">
        <v>155</v>
      </c>
    </row>
    <row r="4" spans="1:2">
      <c t="s" r="A4" s="4">
        <v>201</v>
      </c>
      <c t="s" r="B4"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03</v>
      </c>
      <c t="s" r="B1" s="2">
        <v>1</v>
      </c>
    </row>
    <row r="2" spans="1:2">
      <c t="s" r="B2" s="2">
        <v>2</v>
      </c>
    </row>
    <row r="3" spans="1:2">
      <c t="s" r="A3" s="3">
        <v>158</v>
      </c>
    </row>
    <row r="4" spans="1:2">
      <c t="s" r="A4" s="4">
        <v>204</v>
      </c>
      <c t="s" r="B4" s="4">
        <v>205</v>
      </c>
    </row>
    <row r="5" spans="1:2">
      <c t="s" r="A5" s="4">
        <v>206</v>
      </c>
      <c t="s" r="B5" s="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8</v>
      </c>
      <c t="s" r="B1" s="2">
        <v>1</v>
      </c>
    </row>
    <row r="2" spans="1:2">
      <c t="s" r="B2" s="2">
        <v>2</v>
      </c>
    </row>
    <row r="3" spans="1:2">
      <c t="s" r="A3" s="3">
        <v>164</v>
      </c>
    </row>
    <row r="4" spans="1:2">
      <c t="s" r="A4" s="4">
        <v>209</v>
      </c>
      <c t="s" r="B4" s="4">
        <v>210</v>
      </c>
    </row>
    <row r="5" spans="1:2">
      <c t="s" r="A5" s="4">
        <v>211</v>
      </c>
      <c t="s" r="B5"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3</v>
      </c>
      <c t="s" r="B1" s="2">
        <v>1</v>
      </c>
    </row>
    <row r="2" spans="1:2">
      <c t="s" r="B2" s="2">
        <v>67</v>
      </c>
    </row>
    <row r="3" spans="1:2">
      <c t="s" r="A3" s="3">
        <v>173</v>
      </c>
    </row>
    <row r="4" spans="1:2">
      <c t="s" r="A4" s="4">
        <v>214</v>
      </c>
      <c t="s" r="B4" s="4">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5</v>
      </c>
      <c t="s" r="B1" s="2">
        <v>2</v>
      </c>
      <c t="s" r="C1" s="2">
        <v>25</v>
      </c>
    </row>
    <row r="2" spans="1:3">
      <c t="s" r="A2" s="3">
        <v>56</v>
      </c>
    </row>
    <row r="3" spans="1:3">
      <c t="s" r="A3" s="4">
        <v>57</v>
      </c>
      <c t="n" r="B3" s="8">
        <v>0.01</v>
      </c>
      <c t="n" r="C3" s="8">
        <v>0.01</v>
      </c>
    </row>
    <row r="4" spans="1:3">
      <c t="s" r="A4" s="4">
        <v>58</v>
      </c>
      <c t="n" r="B4" s="5">
        <v>5000000</v>
      </c>
      <c t="n" r="C4" s="5">
        <v>5000000</v>
      </c>
    </row>
    <row r="5" spans="1:3">
      <c t="s" r="A5" s="4">
        <v>59</v>
      </c>
      <c t="n" r="B5" s="5">
        <v>0</v>
      </c>
      <c t="n" r="C5" s="5">
        <v>0</v>
      </c>
    </row>
    <row r="6" spans="1:3">
      <c t="s" r="A6" s="4">
        <v>60</v>
      </c>
      <c t="n" r="B6" s="5">
        <v>0</v>
      </c>
      <c t="n" r="C6" s="5">
        <v>0</v>
      </c>
    </row>
    <row r="7" spans="1:3">
      <c t="s" r="A7" s="4">
        <v>61</v>
      </c>
      <c t="n" r="B7" s="8">
        <v>0.01</v>
      </c>
      <c t="n" r="C7" s="8">
        <v>0.01</v>
      </c>
    </row>
    <row r="8" spans="1:3">
      <c t="s" r="A8" s="4">
        <v>62</v>
      </c>
      <c t="n" r="B8" s="5">
        <v>250000000</v>
      </c>
      <c t="n" r="C8" s="5">
        <v>250000000</v>
      </c>
    </row>
    <row r="9" spans="1:3">
      <c t="s" r="A9" s="4">
        <v>63</v>
      </c>
      <c t="n" r="B9" s="5">
        <v>26981214</v>
      </c>
      <c t="n" r="C9" s="5">
        <v>22530322</v>
      </c>
    </row>
    <row r="10" spans="1:3">
      <c t="s" r="A10" s="4">
        <v>64</v>
      </c>
      <c t="n" r="B10" s="5">
        <v>26981214</v>
      </c>
      <c t="n" r="C10" s="5">
        <v>225303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6</v>
      </c>
      <c t="s" r="B1" s="2">
        <v>1</v>
      </c>
    </row>
    <row r="2" spans="1:2">
      <c t="s" r="B2" s="2">
        <v>2</v>
      </c>
    </row>
    <row r="3" spans="1:2">
      <c t="s" r="A3" s="3">
        <v>179</v>
      </c>
    </row>
    <row r="4" spans="1:2">
      <c t="s" r="A4" s="4">
        <v>217</v>
      </c>
      <c t="s" r="B4" s="4">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19</v>
      </c>
      <c t="s" r="B1" s="2">
        <v>220</v>
      </c>
      <c t="s" r="C1" s="2">
        <v>221</v>
      </c>
      <c t="s" r="D1" s="2">
        <v>222</v>
      </c>
      <c t="s" r="E1" s="2">
        <v>2</v>
      </c>
      <c t="s" r="F1" s="2">
        <v>25</v>
      </c>
      <c t="s" r="G1" s="2">
        <v>2</v>
      </c>
      <c t="s" r="H1" s="2">
        <v>67</v>
      </c>
      <c t="s" r="I1" s="2">
        <v>223</v>
      </c>
    </row>
    <row r="2" spans="1:9">
      <c t="s" r="A2" s="3">
        <v>224</v>
      </c>
    </row>
    <row r="3" spans="1:9">
      <c t="s" r="A3" s="4">
        <v>225</v>
      </c>
      <c t="n" r="I3" s="7">
        <v>38885000</v>
      </c>
    </row>
    <row r="4" spans="1:9">
      <c t="s" r="A4" s="4">
        <v>226</v>
      </c>
      <c t="n" r="E4" s="7">
        <v>17894000</v>
      </c>
      <c t="n" r="G4" s="7">
        <v>17894000</v>
      </c>
    </row>
    <row r="5" spans="1:9">
      <c t="s" r="A5" s="4">
        <v>227</v>
      </c>
      <c t="s" r="G5" s="4">
        <v>228</v>
      </c>
    </row>
    <row r="6" spans="1:9">
      <c t="s" r="A6" s="4">
        <v>126</v>
      </c>
      <c t="n" r="C6" s="7">
        <v>14703000</v>
      </c>
      <c t="n" r="D6" s="7">
        <v>24913000</v>
      </c>
      <c t="n" r="E6" s="7">
        <v>14703</v>
      </c>
      <c t="n" r="F6" s="7">
        <v>24913000</v>
      </c>
      <c t="n" r="G6" s="7">
        <v>14703000</v>
      </c>
      <c t="n" r="H6" s="7">
        <v>24913000</v>
      </c>
    </row>
    <row r="7" spans="1:9">
      <c t="s" r="A7" s="4">
        <v>229</v>
      </c>
    </row>
    <row r="8" spans="1:9">
      <c t="s" r="A8" s="3">
        <v>224</v>
      </c>
    </row>
    <row r="9" spans="1:9">
      <c t="s" r="A9" s="4">
        <v>230</v>
      </c>
      <c t="s" r="B9" s="4">
        <v>231</v>
      </c>
    </row>
    <row r="10" spans="1:9">
      <c t="s" r="A10" s="4">
        <v>232</v>
      </c>
      <c t="n" r="B10" s="7">
        <v>20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33</v>
      </c>
      <c t="s" r="B1" s="2">
        <v>1</v>
      </c>
      <c t="s" r="C1" s="2">
        <v>234</v>
      </c>
    </row>
    <row r="2" spans="1:3">
      <c t="s" r="B2" s="2">
        <v>2</v>
      </c>
      <c t="s" r="C2" s="2">
        <v>25</v>
      </c>
    </row>
    <row r="3" spans="1:3">
      <c t="s" r="A3" s="4">
        <v>235</v>
      </c>
    </row>
    <row r="4" spans="1:3">
      <c t="s" r="A4" s="3">
        <v>188</v>
      </c>
    </row>
    <row r="5" spans="1:3">
      <c t="s" r="A5" s="4">
        <v>28</v>
      </c>
      <c t="n" r="B5" s="7">
        <v>486</v>
      </c>
    </row>
    <row r="6" spans="1:3">
      <c t="s" r="A6" s="4">
        <v>236</v>
      </c>
      <c t="s" r="B6" s="4">
        <v>237</v>
      </c>
    </row>
    <row r="7" spans="1:3">
      <c t="s" r="A7" s="4">
        <v>238</v>
      </c>
    </row>
    <row r="8" spans="1:3">
      <c t="s" r="A8" s="3">
        <v>188</v>
      </c>
    </row>
    <row r="9" spans="1:3">
      <c t="s" r="A9" s="4">
        <v>28</v>
      </c>
      <c t="n" r="C9" s="7">
        <v>429</v>
      </c>
    </row>
    <row r="10" spans="1:3">
      <c t="s" r="A10" s="4">
        <v>236</v>
      </c>
      <c t="s" r="C10" s="4">
        <v>239</v>
      </c>
    </row>
    <row r="11" spans="1:3">
      <c t="s" r="A11" s="4">
        <v>240</v>
      </c>
    </row>
    <row r="12" spans="1:3">
      <c t="s" r="A12" s="3">
        <v>188</v>
      </c>
    </row>
    <row r="13" spans="1:3">
      <c t="s" r="A13" s="4">
        <v>236</v>
      </c>
      <c t="s" r="B13" s="4">
        <v>241</v>
      </c>
      <c t="s" r="C13" s="4">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5"/>
    <col customWidth="1" max="2" min="2" width="20"/>
    <col customWidth="1" max="3" min="3" width="20"/>
    <col customWidth="1" max="4" min="4" width="27"/>
    <col customWidth="1" max="5" min="5" width="20"/>
    <col customWidth="1" max="6" min="6" width="20"/>
    <col customWidth="1" max="7" min="7" width="20"/>
    <col customWidth="1" max="8" min="8" width="20"/>
    <col customWidth="1" max="9" min="9" width="20"/>
  </cols>
  <sheetData>
    <row r="1" spans="1:9">
      <c t="s" r="A1" s="1">
        <v>243</v>
      </c>
      <c t="s" r="B1" s="2">
        <v>244</v>
      </c>
      <c t="s" r="C1" s="2">
        <v>245</v>
      </c>
      <c t="s" r="D1" s="2">
        <v>246</v>
      </c>
      <c t="s" r="E1" s="2">
        <v>247</v>
      </c>
      <c t="s" r="F1" s="2">
        <v>248</v>
      </c>
      <c t="s" r="G1" s="2">
        <v>247</v>
      </c>
      <c t="s" r="H1" s="2">
        <v>248</v>
      </c>
      <c t="s" r="I1" s="2">
        <v>249</v>
      </c>
    </row>
    <row r="2" spans="1:9">
      <c t="s" r="A2" s="3">
        <v>250</v>
      </c>
    </row>
    <row r="3" spans="1:9">
      <c t="s" r="A3" s="4">
        <v>60</v>
      </c>
      <c t="n" r="E3" s="5">
        <v>0</v>
      </c>
      <c t="n" r="G3" s="5">
        <v>0</v>
      </c>
      <c t="n" r="I3" s="5">
        <v>0</v>
      </c>
    </row>
    <row r="4" spans="1:9">
      <c t="s" r="A4" s="4">
        <v>251</v>
      </c>
      <c t="n" r="D4" s="7">
        <v>25000</v>
      </c>
    </row>
    <row r="5" spans="1:9">
      <c t="s" r="A5" s="4">
        <v>252</v>
      </c>
      <c t="n" r="E5" s="5">
        <v>6059833</v>
      </c>
      <c t="n" r="F5" s="5">
        <v>9602391</v>
      </c>
      <c t="n" r="G5" s="5">
        <v>3328216</v>
      </c>
      <c t="n" r="H5" s="5">
        <v>9650857</v>
      </c>
    </row>
    <row r="6" spans="1:9">
      <c t="s" r="A6" s="4">
        <v>59</v>
      </c>
      <c t="n" r="D6" s="5">
        <v>50000</v>
      </c>
      <c t="n" r="E6" s="5">
        <v>0</v>
      </c>
      <c t="n" r="G6" s="5">
        <v>0</v>
      </c>
      <c t="n" r="I6" s="5">
        <v>0</v>
      </c>
    </row>
    <row r="7" spans="1:9">
      <c t="s" r="A7" s="4">
        <v>253</v>
      </c>
      <c t="n" r="B7" s="10">
        <v>0.1667</v>
      </c>
    </row>
    <row r="8" spans="1:9">
      <c t="s" r="A8" s="4">
        <v>62</v>
      </c>
      <c t="n" r="B8" s="5">
        <v>250000000</v>
      </c>
      <c t="n" r="E8" s="5">
        <v>250000000</v>
      </c>
      <c t="n" r="G8" s="5">
        <v>250000000</v>
      </c>
      <c t="n" r="I8" s="5">
        <v>250000000</v>
      </c>
    </row>
    <row r="9" spans="1:9">
      <c t="s" r="A9" s="4">
        <v>254</v>
      </c>
    </row>
    <row r="10" spans="1:9">
      <c t="s" r="A10" s="3">
        <v>250</v>
      </c>
    </row>
    <row r="11" spans="1:9">
      <c t="s" r="A11" s="4">
        <v>252</v>
      </c>
      <c t="n" r="E11" s="5">
        <v>928090</v>
      </c>
      <c t="n" r="F11" s="5">
        <v>1169058</v>
      </c>
      <c t="n" r="G11" s="5">
        <v>956181</v>
      </c>
      <c t="n" r="H11" s="5">
        <v>1217890</v>
      </c>
    </row>
    <row r="12" spans="1:9">
      <c t="s" r="A12" s="4">
        <v>255</v>
      </c>
    </row>
    <row r="13" spans="1:9">
      <c t="s" r="A13" s="3">
        <v>250</v>
      </c>
    </row>
    <row r="14" spans="1:9">
      <c t="s" r="A14" s="4">
        <v>252</v>
      </c>
      <c t="n" r="E14" s="5">
        <v>0</v>
      </c>
      <c t="n" r="F14" s="5">
        <v>8333333</v>
      </c>
      <c t="n" r="G14" s="5">
        <v>0</v>
      </c>
      <c t="n" r="H14" s="5">
        <v>8333333</v>
      </c>
    </row>
    <row r="15" spans="1:9">
      <c t="s" r="A15" s="4">
        <v>256</v>
      </c>
    </row>
    <row r="16" spans="1:9">
      <c t="s" r="A16" s="3">
        <v>250</v>
      </c>
    </row>
    <row r="17" spans="1:9">
      <c t="s" r="A17" s="4">
        <v>252</v>
      </c>
      <c t="n" r="E17" s="5">
        <v>1198743</v>
      </c>
      <c t="n" r="F17" s="5">
        <v>100000</v>
      </c>
      <c t="n" r="G17" s="5">
        <v>830530</v>
      </c>
      <c t="n" r="H17" s="5">
        <v>99634</v>
      </c>
    </row>
    <row r="18" spans="1:9">
      <c t="s" r="A18" s="4">
        <v>257</v>
      </c>
    </row>
    <row r="19" spans="1:9">
      <c t="s" r="A19" s="3">
        <v>250</v>
      </c>
    </row>
    <row r="20" spans="1:9">
      <c t="s" r="A20" s="4">
        <v>252</v>
      </c>
      <c t="n" r="E20" s="5">
        <v>3933000</v>
      </c>
      <c t="n" r="F20" s="5">
        <v>0</v>
      </c>
      <c t="n" r="G20" s="5">
        <v>1541505</v>
      </c>
      <c t="n" r="H20" s="5">
        <v>0</v>
      </c>
    </row>
    <row r="21" spans="1:9">
      <c t="s" r="A21" s="4">
        <v>258</v>
      </c>
    </row>
    <row r="22" spans="1:9">
      <c t="s" r="A22" s="3">
        <v>250</v>
      </c>
    </row>
    <row r="23" spans="1:9">
      <c t="s" r="A23" s="4">
        <v>62</v>
      </c>
      <c t="n" r="C23" s="5">
        <v>250000000</v>
      </c>
      <c t="n" r="D23" s="5">
        <v>150000000</v>
      </c>
    </row>
    <row r="24" spans="1:9">
      <c t="s" r="A24" s="4">
        <v>259</v>
      </c>
      <c t="n" r="C24" s="5">
        <v>8333333</v>
      </c>
    </row>
    <row r="25" spans="1:9">
      <c t="s" r="A25" s="4">
        <v>255</v>
      </c>
    </row>
    <row r="26" spans="1:9">
      <c t="s" r="A26" s="3">
        <v>250</v>
      </c>
    </row>
    <row r="27" spans="1:9">
      <c t="s" r="A27" s="4">
        <v>60</v>
      </c>
      <c t="n" r="F27" s="5">
        <v>50000</v>
      </c>
      <c t="n" r="H27" s="5">
        <v>50000</v>
      </c>
    </row>
    <row r="28" spans="1:9">
      <c t="s" r="A28" s="4">
        <v>253</v>
      </c>
      <c t="n" r="C28" s="9">
        <v>166.67</v>
      </c>
      <c t="n" r="D28" s="9">
        <v>166.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260</v>
      </c>
      <c t="s" r="B1" s="2">
        <v>66</v>
      </c>
      <c t="s" r="D1" s="2">
        <v>1</v>
      </c>
    </row>
    <row r="2" spans="1:6">
      <c t="s" r="B2" s="2">
        <v>2</v>
      </c>
      <c t="s" r="C2" s="2">
        <v>67</v>
      </c>
      <c t="s" r="D2" s="2">
        <v>2</v>
      </c>
      <c t="s" r="E2" s="2">
        <v>67</v>
      </c>
      <c t="s" r="F2" s="2">
        <v>25</v>
      </c>
    </row>
    <row r="3" spans="1:6">
      <c t="s" r="A3" s="3">
        <v>149</v>
      </c>
    </row>
    <row r="4" spans="1:6">
      <c t="s" r="A4" s="4">
        <v>261</v>
      </c>
      <c t="n" r="B4" s="7">
        <v>38</v>
      </c>
      <c t="n" r="D4" s="7">
        <v>38</v>
      </c>
      <c t="n" r="F4" s="7">
        <v>2</v>
      </c>
    </row>
    <row r="5" spans="1:6">
      <c t="s" r="A5" s="4">
        <v>262</v>
      </c>
      <c t="n" r="B5" s="5">
        <v>6</v>
      </c>
      <c t="n" r="D5" s="5">
        <v>6</v>
      </c>
      <c t="n" r="F5" s="5">
        <v>0</v>
      </c>
    </row>
    <row r="6" spans="1:6">
      <c t="s" r="A6" s="4">
        <v>263</v>
      </c>
      <c t="n" r="B6" s="5">
        <v>331</v>
      </c>
      <c t="n" r="D6" s="5">
        <v>331</v>
      </c>
      <c t="n" r="F6" s="5">
        <v>584</v>
      </c>
    </row>
    <row r="7" spans="1:6">
      <c t="s" r="A7" s="4">
        <v>264</v>
      </c>
      <c t="n" r="B7" s="5">
        <v>375</v>
      </c>
      <c t="n" r="D7" s="5">
        <v>375</v>
      </c>
      <c t="n" r="F7" s="7">
        <v>586</v>
      </c>
    </row>
    <row r="8" spans="1:6">
      <c t="s" r="A8" s="4">
        <v>265</v>
      </c>
      <c t="n" r="B8" s="7">
        <v>202</v>
      </c>
      <c t="n" r="C8" s="7">
        <v>657</v>
      </c>
      <c t="n" r="D8" s="7">
        <v>202</v>
      </c>
      <c t="n" r="E8" s="7">
        <v>8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6</v>
      </c>
      <c t="s" r="B1" s="2">
        <v>2</v>
      </c>
      <c t="s" r="C1" s="2">
        <v>25</v>
      </c>
    </row>
    <row r="2" spans="1:3">
      <c t="s" r="A2" s="3">
        <v>267</v>
      </c>
    </row>
    <row r="3" spans="1:3">
      <c t="s" r="A3" s="4">
        <v>268</v>
      </c>
      <c t="n" r="B3" s="7">
        <v>15511</v>
      </c>
      <c t="n" r="C3" s="7">
        <v>19011</v>
      </c>
    </row>
    <row r="4" spans="1:3">
      <c t="s" r="A4" s="4">
        <v>269</v>
      </c>
    </row>
    <row r="5" spans="1:3">
      <c t="s" r="A5" s="3">
        <v>267</v>
      </c>
    </row>
    <row r="6" spans="1:3">
      <c t="s" r="A6" s="4">
        <v>270</v>
      </c>
      <c t="n" r="B6" s="5">
        <v>15511</v>
      </c>
      <c t="n" r="C6" s="5">
        <v>19011</v>
      </c>
    </row>
    <row r="7" spans="1:3">
      <c t="s" r="A7" s="4">
        <v>271</v>
      </c>
    </row>
    <row r="8" spans="1:3">
      <c t="s" r="A8" s="3">
        <v>267</v>
      </c>
    </row>
    <row r="9" spans="1:3">
      <c t="s" r="A9" s="4">
        <v>268</v>
      </c>
      <c t="n" r="B9" s="5">
        <v>15511</v>
      </c>
      <c t="n" r="C9" s="5">
        <v>19011</v>
      </c>
    </row>
    <row r="10" spans="1:3">
      <c t="s" r="A10" s="4">
        <v>272</v>
      </c>
    </row>
    <row r="11" spans="1:3">
      <c t="s" r="A11" s="3">
        <v>267</v>
      </c>
    </row>
    <row r="12" spans="1:3">
      <c t="s" r="A12" s="4">
        <v>270</v>
      </c>
      <c t="n" r="B12" s="7">
        <v>15511</v>
      </c>
      <c t="n" r="C12" s="7">
        <v>1901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73</v>
      </c>
      <c t="s" r="B1" s="2">
        <v>2</v>
      </c>
      <c t="s" r="C1" s="2">
        <v>25</v>
      </c>
    </row>
    <row r="2" spans="1:3">
      <c t="s" r="A2" s="3">
        <v>155</v>
      </c>
    </row>
    <row r="3" spans="1:3">
      <c t="s" r="A3" s="4">
        <v>274</v>
      </c>
      <c t="n" r="B3" s="7">
        <v>2026</v>
      </c>
      <c t="n" r="C3" s="7">
        <v>2621</v>
      </c>
    </row>
    <row r="4" spans="1:3">
      <c t="s" r="A4" s="4">
        <v>275</v>
      </c>
      <c t="n" r="B4" s="5">
        <v>724</v>
      </c>
      <c t="n" r="C4" s="5">
        <v>564</v>
      </c>
    </row>
    <row r="5" spans="1:3">
      <c t="s" r="A5" s="4">
        <v>276</v>
      </c>
      <c t="n" r="B5" s="5">
        <v>303</v>
      </c>
      <c t="n" r="C5" s="5">
        <v>77</v>
      </c>
    </row>
    <row r="6" spans="1:3">
      <c t="s" r="A6" s="4">
        <v>277</v>
      </c>
      <c t="n" r="B6" s="5">
        <v>537</v>
      </c>
      <c t="n" r="C6" s="5">
        <v>447</v>
      </c>
    </row>
    <row r="7" spans="1:3">
      <c t="s" r="A7" s="4">
        <v>278</v>
      </c>
      <c t="n" r="B7" s="7">
        <v>3590</v>
      </c>
      <c t="n" r="C7" s="7">
        <v>37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279</v>
      </c>
      <c t="s" r="B1" s="2">
        <v>66</v>
      </c>
      <c t="s" r="D1" s="2">
        <v>1</v>
      </c>
    </row>
    <row r="2" spans="1:5">
      <c t="s" r="B2" s="2">
        <v>2</v>
      </c>
      <c t="s" r="C2" s="2">
        <v>67</v>
      </c>
      <c t="s" r="D2" s="2">
        <v>2</v>
      </c>
      <c t="s" r="E2" s="2">
        <v>67</v>
      </c>
    </row>
    <row r="3" spans="1:5">
      <c t="s" r="A3" s="4">
        <v>280</v>
      </c>
    </row>
    <row r="4" spans="1:5">
      <c t="s" r="A4" s="3">
        <v>107</v>
      </c>
    </row>
    <row r="5" spans="1:5">
      <c t="s" r="A5" s="4">
        <v>281</v>
      </c>
      <c t="n" r="B5" s="7">
        <v>4190</v>
      </c>
      <c t="n" r="D5" s="7">
        <v>4190</v>
      </c>
    </row>
    <row r="6" spans="1:5">
      <c t="s" r="A6" s="4">
        <v>282</v>
      </c>
      <c t="n" r="B6" s="7">
        <v>588</v>
      </c>
      <c t="n" r="C6" s="7">
        <v>533</v>
      </c>
      <c t="n" r="D6" s="7">
        <v>1483</v>
      </c>
      <c t="n" r="E6" s="7">
        <v>1912</v>
      </c>
    </row>
    <row r="7" spans="1:5">
      <c t="s" r="A7" s="4">
        <v>283</v>
      </c>
      <c t="s" r="D7" s="4">
        <v>284</v>
      </c>
    </row>
    <row r="8" spans="1:5">
      <c t="s" r="A8" s="4">
        <v>254</v>
      </c>
    </row>
    <row r="9" spans="1:5">
      <c t="s" r="A9" s="3">
        <v>285</v>
      </c>
    </row>
    <row r="10" spans="1:5">
      <c t="s" r="A10" s="4">
        <v>286</v>
      </c>
      <c t="n" r="D10" s="5">
        <v>1110721</v>
      </c>
    </row>
    <row r="11" spans="1:5">
      <c t="s" r="A11" s="4">
        <v>287</v>
      </c>
      <c t="n" r="D11" s="5">
        <v>31208</v>
      </c>
    </row>
    <row r="12" spans="1:5">
      <c t="s" r="A12" s="4">
        <v>288</v>
      </c>
      <c t="n" r="D12" s="5">
        <v>0</v>
      </c>
    </row>
    <row r="13" spans="1:5">
      <c t="s" r="A13" s="4">
        <v>289</v>
      </c>
      <c t="n" r="D13" s="5">
        <v>-1677</v>
      </c>
    </row>
    <row r="14" spans="1:5">
      <c t="s" r="A14" s="4">
        <v>290</v>
      </c>
      <c t="n" r="D14" s="5">
        <v>-232936</v>
      </c>
    </row>
    <row r="15" spans="1:5">
      <c t="s" r="A15" s="4">
        <v>291</v>
      </c>
      <c t="n" r="B15" s="5">
        <v>907316</v>
      </c>
      <c t="n" r="D15" s="5">
        <v>907316</v>
      </c>
    </row>
    <row r="16" spans="1:5">
      <c t="s" r="A16" s="4">
        <v>292</v>
      </c>
      <c t="n" r="B16" s="5">
        <v>594188</v>
      </c>
      <c t="n" r="D16" s="5">
        <v>594188</v>
      </c>
    </row>
    <row r="17" spans="1:5">
      <c t="s" r="A17" s="3">
        <v>293</v>
      </c>
    </row>
    <row r="18" spans="1:5">
      <c t="s" r="A18" s="4">
        <v>294</v>
      </c>
      <c t="n" r="D18" s="8">
        <v>28.22</v>
      </c>
    </row>
    <row r="19" spans="1:5">
      <c t="s" r="A19" s="4">
        <v>295</v>
      </c>
      <c t="n" r="D19" s="9">
        <v>3.72</v>
      </c>
    </row>
    <row r="20" spans="1:5">
      <c t="s" r="A20" s="4">
        <v>296</v>
      </c>
      <c t="n" r="D20" s="5">
        <v>0</v>
      </c>
    </row>
    <row r="21" spans="1:5">
      <c t="s" r="A21" s="4">
        <v>297</v>
      </c>
      <c t="n" r="D21" s="9">
        <v>7.88</v>
      </c>
    </row>
    <row r="22" spans="1:5">
      <c t="s" r="A22" s="4">
        <v>298</v>
      </c>
      <c t="n" r="D22" s="9">
        <v>31.41</v>
      </c>
    </row>
    <row r="23" spans="1:5">
      <c t="s" r="A23" s="4">
        <v>299</v>
      </c>
      <c t="n" r="B23" s="8">
        <v>26.59</v>
      </c>
      <c t="n" r="D23" s="9">
        <v>26.59</v>
      </c>
    </row>
    <row r="24" spans="1:5">
      <c t="s" r="A24" s="4">
        <v>300</v>
      </c>
      <c t="n" r="B24" s="8">
        <v>36.29</v>
      </c>
      <c t="n" r="D24" s="9">
        <v>36.29</v>
      </c>
    </row>
    <row r="25" spans="1:5">
      <c t="s" r="A25" s="4">
        <v>301</v>
      </c>
      <c t="n" r="D25" s="8">
        <v>2.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4"/>
  </cols>
  <sheetData>
    <row r="1" spans="1:5">
      <c t="s" r="A1" s="1">
        <v>302</v>
      </c>
      <c t="s" r="B1" s="2">
        <v>303</v>
      </c>
      <c t="s" r="C1" s="2">
        <v>304</v>
      </c>
      <c t="s" r="D1" s="2">
        <v>305</v>
      </c>
      <c t="s" r="E1" s="2">
        <v>306</v>
      </c>
    </row>
    <row r="2" spans="1:5">
      <c t="s" r="A2" s="3">
        <v>307</v>
      </c>
    </row>
    <row r="3" spans="1:5">
      <c t="s" r="A3" s="4">
        <v>308</v>
      </c>
      <c t="n" r="E3" s="5">
        <v>100000</v>
      </c>
    </row>
    <row r="4" spans="1:5">
      <c t="s" r="A4" s="4">
        <v>309</v>
      </c>
      <c t="n" r="E4" s="5">
        <v>1192023</v>
      </c>
    </row>
    <row r="5" spans="1:5">
      <c t="s" r="A5" s="4">
        <v>310</v>
      </c>
      <c t="n" r="E5" s="5">
        <v>0</v>
      </c>
    </row>
    <row r="6" spans="1:5">
      <c t="s" r="A6" s="4">
        <v>289</v>
      </c>
      <c t="n" r="E6" s="5">
        <v>-1000</v>
      </c>
    </row>
    <row r="7" spans="1:5">
      <c t="s" r="A7" s="4">
        <v>311</v>
      </c>
      <c t="n" r="E7" s="5">
        <v>1291023</v>
      </c>
    </row>
    <row r="8" spans="1:5">
      <c t="s" r="A8" s="3">
        <v>312</v>
      </c>
    </row>
    <row r="9" spans="1:5">
      <c t="s" r="A9" s="4">
        <v>313</v>
      </c>
      <c t="s" r="E9" s="4">
        <v>314</v>
      </c>
    </row>
    <row r="10" spans="1:5">
      <c t="s" r="A10" s="4">
        <v>315</v>
      </c>
      <c t="n" r="E10" s="5">
        <v>1122027</v>
      </c>
    </row>
    <row r="11" spans="1:5">
      <c t="s" r="A11" s="4">
        <v>316</v>
      </c>
      <c t="s" r="E11" s="4">
        <v>317</v>
      </c>
    </row>
    <row r="12" spans="1:5">
      <c t="s" r="A12" s="4">
        <v>283</v>
      </c>
      <c t="s" r="E12" s="4">
        <v>318</v>
      </c>
    </row>
    <row r="13" spans="1:5">
      <c t="s" r="A13" s="4">
        <v>319</v>
      </c>
      <c t="n" r="E13" s="8">
        <v>3.61</v>
      </c>
    </row>
    <row r="14" spans="1:5">
      <c t="s" r="A14" s="4">
        <v>320</v>
      </c>
    </row>
    <row r="15" spans="1:5">
      <c t="s" r="A15" s="3">
        <v>107</v>
      </c>
    </row>
    <row r="16" spans="1:5">
      <c t="s" r="A16" s="4">
        <v>321</v>
      </c>
      <c t="s" r="D16" s="4">
        <v>322</v>
      </c>
    </row>
    <row r="17" spans="1:5">
      <c t="s" r="A17" s="4">
        <v>323</v>
      </c>
      <c t="n" r="E17" s="5">
        <v>1</v>
      </c>
    </row>
    <row r="18" spans="1:5">
      <c t="s" r="A18" s="3">
        <v>307</v>
      </c>
    </row>
    <row r="19" spans="1:5">
      <c t="s" r="A19" s="4">
        <v>309</v>
      </c>
      <c t="n" r="D19" s="5">
        <v>100000</v>
      </c>
    </row>
    <row r="20" spans="1:5">
      <c t="s" r="A20" s="4">
        <v>324</v>
      </c>
    </row>
    <row r="21" spans="1:5">
      <c t="s" r="A21" s="3">
        <v>107</v>
      </c>
    </row>
    <row r="22" spans="1:5">
      <c t="s" r="A22" s="4">
        <v>321</v>
      </c>
      <c t="s" r="E22" s="4">
        <v>325</v>
      </c>
    </row>
    <row r="23" spans="1:5">
      <c t="s" r="A23" s="3">
        <v>307</v>
      </c>
    </row>
    <row r="24" spans="1:5">
      <c t="s" r="A24" s="4">
        <v>309</v>
      </c>
      <c t="n" r="C24" s="5">
        <v>203967</v>
      </c>
      <c t="n" r="E24" s="5">
        <v>906806</v>
      </c>
    </row>
    <row r="25" spans="1:5">
      <c t="s" r="A25" s="4">
        <v>326</v>
      </c>
    </row>
    <row r="26" spans="1:5">
      <c t="s" r="A26" s="3">
        <v>307</v>
      </c>
    </row>
    <row r="27" spans="1:5">
      <c t="s" r="A27" s="4">
        <v>309</v>
      </c>
      <c t="n" r="B27" s="5">
        <v>812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7</v>
      </c>
      <c t="s" r="B1" s="2">
        <v>328</v>
      </c>
    </row>
    <row r="2" spans="1:3">
      <c t="s" r="B2" s="2">
        <v>329</v>
      </c>
      <c t="s" r="C2" s="2">
        <v>330</v>
      </c>
    </row>
    <row r="3" spans="1:3">
      <c t="s" r="A3" s="3">
        <v>224</v>
      </c>
    </row>
    <row r="4" spans="1:3">
      <c t="s" r="A4" s="4">
        <v>331</v>
      </c>
      <c t="n" r="C4" s="7">
        <v>1100</v>
      </c>
    </row>
    <row r="5" spans="1:3">
      <c t="s" r="A5" s="4">
        <v>332</v>
      </c>
      <c t="n" r="B5" s="7">
        <v>1000</v>
      </c>
    </row>
    <row r="6" spans="1:3">
      <c t="s" r="A6" s="4">
        <v>333</v>
      </c>
    </row>
    <row r="7" spans="1:3">
      <c t="s" r="A7" s="3">
        <v>224</v>
      </c>
    </row>
    <row r="8" spans="1:3">
      <c t="s" r="A8" s="4">
        <v>230</v>
      </c>
      <c t="s" r="B8" s="4">
        <v>334</v>
      </c>
    </row>
    <row r="9" spans="1:3">
      <c t="s" r="A9" s="4">
        <v>335</v>
      </c>
    </row>
    <row r="10" spans="1:3">
      <c t="s" r="A10" s="3">
        <v>224</v>
      </c>
    </row>
    <row r="11" spans="1:3">
      <c t="s" r="A11" s="4">
        <v>230</v>
      </c>
      <c t="s" r="B11" s="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5</v>
      </c>
      <c t="s" r="B1" s="2">
        <v>66</v>
      </c>
      <c t="s" r="D1" s="2">
        <v>1</v>
      </c>
    </row>
    <row r="2" spans="1:5">
      <c t="s" r="B2" s="2">
        <v>2</v>
      </c>
      <c t="s" r="C2" s="2">
        <v>67</v>
      </c>
      <c t="s" r="D2" s="2">
        <v>2</v>
      </c>
      <c t="s" r="E2" s="2">
        <v>67</v>
      </c>
    </row>
    <row r="3" spans="1:5">
      <c t="s" r="A3" s="3">
        <v>68</v>
      </c>
    </row>
    <row r="4" spans="1:5">
      <c t="s" r="A4" s="4">
        <v>69</v>
      </c>
      <c t="n" r="B4" s="7">
        <v>209</v>
      </c>
      <c t="n" r="C4" s="7">
        <v>115</v>
      </c>
      <c t="n" r="D4" s="7">
        <v>394</v>
      </c>
      <c t="n" r="E4" s="7">
        <v>428</v>
      </c>
    </row>
    <row r="5" spans="1:5">
      <c t="s" r="A5" s="4">
        <v>70</v>
      </c>
      <c t="n" r="B5" s="5">
        <v>327</v>
      </c>
      <c t="n" r="C5" s="5">
        <v>390</v>
      </c>
      <c t="n" r="D5" s="5">
        <v>1249</v>
      </c>
      <c t="n" r="E5" s="5">
        <v>1301</v>
      </c>
    </row>
    <row r="6" spans="1:5">
      <c t="s" r="A6" s="4">
        <v>71</v>
      </c>
      <c t="n" r="B6" s="5">
        <v>173</v>
      </c>
      <c t="n" r="C6" s="5">
        <v>127</v>
      </c>
      <c t="n" r="D6" s="5">
        <v>455</v>
      </c>
      <c t="n" r="E6" s="5">
        <v>215</v>
      </c>
    </row>
    <row r="7" spans="1:5">
      <c t="s" r="A7" s="4">
        <v>72</v>
      </c>
      <c t="n" r="B7" s="5">
        <v>709</v>
      </c>
      <c t="n" r="C7" s="5">
        <v>632</v>
      </c>
      <c t="n" r="D7" s="5">
        <v>2098</v>
      </c>
      <c t="n" r="E7" s="5">
        <v>1944</v>
      </c>
    </row>
    <row r="8" spans="1:5">
      <c t="s" r="A8" s="3">
        <v>73</v>
      </c>
    </row>
    <row r="9" spans="1:5">
      <c t="s" r="A9" s="4">
        <v>74</v>
      </c>
      <c t="n" r="B9" s="5">
        <v>347</v>
      </c>
      <c t="n" r="C9" s="5">
        <v>786</v>
      </c>
      <c t="n" r="D9" s="5">
        <v>521</v>
      </c>
      <c t="n" r="E9" s="5">
        <v>1372</v>
      </c>
    </row>
    <row r="10" spans="1:5">
      <c t="s" r="A10" s="4">
        <v>75</v>
      </c>
      <c t="n" r="B10" s="5">
        <v>4088</v>
      </c>
      <c t="n" r="C10" s="5">
        <v>4088</v>
      </c>
      <c t="n" r="D10" s="5">
        <v>12332</v>
      </c>
      <c t="n" r="E10" s="5">
        <v>13280</v>
      </c>
    </row>
    <row r="11" spans="1:5">
      <c t="s" r="A11" s="4">
        <v>76</v>
      </c>
      <c t="n" r="B11" s="5">
        <v>2156</v>
      </c>
      <c t="n" r="C11" s="5">
        <v>2472</v>
      </c>
      <c t="n" r="D11" s="5">
        <v>7086</v>
      </c>
      <c t="n" r="E11" s="5">
        <v>8269</v>
      </c>
    </row>
    <row r="12" spans="1:5">
      <c t="s" r="A12" s="4">
        <v>77</v>
      </c>
      <c t="n" r="B12" s="5">
        <v>6591</v>
      </c>
      <c t="n" r="C12" s="5">
        <v>7346</v>
      </c>
      <c t="n" r="D12" s="5">
        <v>19939</v>
      </c>
      <c t="n" r="E12" s="5">
        <v>22921</v>
      </c>
    </row>
    <row r="13" spans="1:5">
      <c t="s" r="A13" s="4">
        <v>78</v>
      </c>
      <c t="n" r="B13" s="5">
        <v>-5882</v>
      </c>
      <c t="n" r="C13" s="5">
        <v>-6714</v>
      </c>
      <c t="n" r="D13" s="5">
        <v>-17841</v>
      </c>
      <c t="n" r="E13" s="5">
        <v>-20977</v>
      </c>
    </row>
    <row r="14" spans="1:5">
      <c t="s" r="A14" s="3">
        <v>79</v>
      </c>
    </row>
    <row r="15" spans="1:5">
      <c t="s" r="A15" s="4">
        <v>80</v>
      </c>
      <c t="n" r="B15" s="5">
        <v>1</v>
      </c>
      <c t="n" r="C15" s="5">
        <v>4</v>
      </c>
      <c t="n" r="D15" s="5">
        <v>3</v>
      </c>
      <c t="n" r="E15" s="5">
        <v>6</v>
      </c>
    </row>
    <row r="16" spans="1:5">
      <c t="s" r="A16" s="4">
        <v>81</v>
      </c>
      <c t="n" r="B16" s="5">
        <v>33</v>
      </c>
      <c t="n" r="C16" s="5">
        <v>2</v>
      </c>
      <c t="n" r="D16" s="5">
        <v>74</v>
      </c>
      <c t="n" r="E16" s="5">
        <v>10</v>
      </c>
    </row>
    <row r="17" spans="1:5">
      <c t="s" r="A17" s="4">
        <v>82</v>
      </c>
      <c t="n" r="B17" s="5">
        <v>34</v>
      </c>
      <c t="n" r="C17" s="5">
        <v>6</v>
      </c>
      <c t="n" r="D17" s="5">
        <v>77</v>
      </c>
      <c t="n" r="E17" s="5">
        <v>16</v>
      </c>
    </row>
    <row r="18" spans="1:5">
      <c t="s" r="A18" s="4">
        <v>83</v>
      </c>
      <c t="n" r="B18" s="5">
        <v>-5848</v>
      </c>
      <c t="n" r="C18" s="5">
        <v>-6708</v>
      </c>
      <c t="n" r="D18" s="5">
        <v>-17764</v>
      </c>
      <c t="n" r="E18" s="5">
        <v>-20961</v>
      </c>
    </row>
    <row r="19" spans="1:5">
      <c t="s" r="A19" s="3">
        <v>84</v>
      </c>
    </row>
    <row r="20" spans="1:5">
      <c t="s" r="A20" s="4">
        <v>85</v>
      </c>
      <c t="n" r="B20" s="5">
        <v>0</v>
      </c>
      <c t="n" r="C20" s="5">
        <v>-294</v>
      </c>
      <c t="n" r="D20" s="5">
        <v>0</v>
      </c>
      <c t="n" r="E20" s="5">
        <v>-1430</v>
      </c>
    </row>
    <row r="21" spans="1:5">
      <c t="s" r="A21" s="4">
        <v>86</v>
      </c>
      <c t="n" r="B21" s="5">
        <v>0</v>
      </c>
      <c t="n" r="C21" s="5">
        <v>-891</v>
      </c>
      <c t="n" r="D21" s="5">
        <v>0</v>
      </c>
      <c t="n" r="E21" s="5">
        <v>-891</v>
      </c>
    </row>
    <row r="22" spans="1:5">
      <c t="s" r="A22" s="4">
        <v>87</v>
      </c>
      <c t="n" r="B22" s="5">
        <v>0</v>
      </c>
      <c t="n" r="C22" s="5">
        <v>-1185</v>
      </c>
      <c t="n" r="D22" s="5">
        <v>0</v>
      </c>
      <c t="n" r="E22" s="5">
        <v>-2321</v>
      </c>
    </row>
    <row r="23" spans="1:5">
      <c t="s" r="A23" s="4">
        <v>87</v>
      </c>
      <c t="n" r="B23" s="7">
        <v>-5848</v>
      </c>
      <c t="n" r="C23" s="7">
        <v>-7893</v>
      </c>
      <c t="n" r="D23" s="7">
        <v>-17764</v>
      </c>
      <c t="n" r="E23" s="7">
        <v>-23282</v>
      </c>
    </row>
    <row r="24" spans="1:5">
      <c t="s" r="A24" s="3">
        <v>88</v>
      </c>
    </row>
    <row r="25" spans="1:5">
      <c t="s" r="A25" s="4">
        <v>83</v>
      </c>
      <c t="n" r="B25" s="8">
        <v>-0.22</v>
      </c>
      <c t="n" r="C25" s="8">
        <v>-0.71</v>
      </c>
      <c t="n" r="D25" s="8">
        <v>-0.73</v>
      </c>
      <c t="n" r="E25" s="8">
        <v>-2.99</v>
      </c>
    </row>
    <row r="26" spans="1:5">
      <c t="s" r="A26" s="4">
        <v>89</v>
      </c>
      <c t="n" r="B26" s="5">
        <v>0</v>
      </c>
      <c t="n" r="C26" s="9">
        <v>-0.13</v>
      </c>
      <c t="n" r="D26" s="5">
        <v>0</v>
      </c>
      <c t="n" r="E26" s="9">
        <v>-0.33</v>
      </c>
    </row>
    <row r="27" spans="1:5">
      <c t="s" r="A27" s="4">
        <v>90</v>
      </c>
      <c t="n" r="B27" s="8">
        <v>-0.22</v>
      </c>
      <c t="n" r="C27" s="8">
        <v>-0.84</v>
      </c>
      <c t="n" r="D27" s="8">
        <v>-0.73</v>
      </c>
      <c t="n" r="E27" s="8">
        <v>-3.32</v>
      </c>
    </row>
    <row r="28" spans="1:5">
      <c t="s" r="A28" s="3">
        <v>91</v>
      </c>
    </row>
    <row r="29" spans="1:5">
      <c t="s" r="A29" s="4">
        <v>92</v>
      </c>
      <c t="n" r="B29" s="5">
        <v>26979598</v>
      </c>
      <c t="n" r="C29" s="5">
        <v>9381316</v>
      </c>
      <c t="n" r="D29" s="5">
        <v>24234043</v>
      </c>
      <c t="n" r="E29" s="5">
        <v>70177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6</v>
      </c>
      <c t="s" r="B1" s="2">
        <v>66</v>
      </c>
      <c t="s" r="D1" s="2">
        <v>1</v>
      </c>
    </row>
    <row r="2" spans="1:5">
      <c t="s" r="B2" s="2">
        <v>2</v>
      </c>
      <c t="s" r="C2" s="2">
        <v>67</v>
      </c>
      <c t="s" r="D2" s="2">
        <v>2</v>
      </c>
      <c t="s" r="E2" s="2">
        <v>67</v>
      </c>
    </row>
    <row r="3" spans="1:5">
      <c t="s" r="A3" s="3">
        <v>337</v>
      </c>
    </row>
    <row r="4" spans="1:5">
      <c t="s" r="A4" s="4">
        <v>338</v>
      </c>
      <c t="n" r="B4" s="7">
        <v>709</v>
      </c>
      <c t="n" r="C4" s="7">
        <v>632</v>
      </c>
      <c t="n" r="D4" s="7">
        <v>2098</v>
      </c>
      <c t="n" r="E4" s="7">
        <v>1944</v>
      </c>
    </row>
    <row r="5" spans="1:5">
      <c t="s" r="A5" s="4">
        <v>339</v>
      </c>
    </row>
    <row r="6" spans="1:5">
      <c t="s" r="A6" s="3">
        <v>337</v>
      </c>
    </row>
    <row r="7" spans="1:5">
      <c t="s" r="A7" s="4">
        <v>338</v>
      </c>
      <c t="n" r="B7" s="5">
        <v>709</v>
      </c>
      <c t="n" r="C7" s="5">
        <v>600</v>
      </c>
      <c t="n" r="D7" s="5">
        <v>2097</v>
      </c>
      <c t="n" r="E7" s="5">
        <v>1830</v>
      </c>
    </row>
    <row r="8" spans="1:5">
      <c t="s" r="A8" s="4">
        <v>340</v>
      </c>
    </row>
    <row r="9" spans="1:5">
      <c t="s" r="A9" s="3">
        <v>337</v>
      </c>
    </row>
    <row r="10" spans="1:5">
      <c t="s" r="A10" s="4">
        <v>338</v>
      </c>
      <c t="n" r="B10" s="5">
        <v>192</v>
      </c>
      <c t="n" r="C10" s="5">
        <v>217</v>
      </c>
      <c t="n" r="D10" s="5">
        <v>595</v>
      </c>
      <c t="n" r="E10" s="5">
        <v>659</v>
      </c>
    </row>
    <row r="11" spans="1:5">
      <c t="s" r="A11" s="4">
        <v>341</v>
      </c>
    </row>
    <row r="12" spans="1:5">
      <c t="s" r="A12" s="3">
        <v>337</v>
      </c>
    </row>
    <row r="13" spans="1:5">
      <c t="s" r="A13" s="4">
        <v>338</v>
      </c>
      <c t="n" r="B13" s="5">
        <v>709</v>
      </c>
      <c t="n" r="C13" s="5">
        <v>632</v>
      </c>
      <c t="n" r="D13" s="5">
        <v>2098</v>
      </c>
    </row>
    <row r="14" spans="1:5">
      <c t="s" r="A14" s="4">
        <v>342</v>
      </c>
    </row>
    <row r="15" spans="1:5">
      <c t="s" r="A15" s="3">
        <v>337</v>
      </c>
    </row>
    <row r="16" spans="1:5">
      <c t="s" r="A16" s="4">
        <v>338</v>
      </c>
      <c t="n" r="B16" s="5">
        <v>709</v>
      </c>
      <c t="n" r="C16" s="5">
        <v>600</v>
      </c>
      <c t="n" r="D16" s="5">
        <v>2097</v>
      </c>
      <c t="n" r="E16" s="5">
        <v>1830</v>
      </c>
    </row>
    <row r="17" spans="1:5">
      <c t="s" r="A17" s="4">
        <v>343</v>
      </c>
    </row>
    <row r="18" spans="1:5">
      <c t="s" r="A18" s="3">
        <v>337</v>
      </c>
    </row>
    <row r="19" spans="1:5">
      <c t="s" r="A19" s="4">
        <v>338</v>
      </c>
      <c t="n" r="B19" s="5">
        <v>0</v>
      </c>
      <c t="n" r="C19" s="5">
        <v>32</v>
      </c>
      <c t="n" r="D19" s="5">
        <v>1</v>
      </c>
      <c t="n" r="E19" s="5">
        <v>114</v>
      </c>
    </row>
    <row r="20" spans="1:5">
      <c t="s" r="A20" s="4">
        <v>344</v>
      </c>
    </row>
    <row r="21" spans="1:5">
      <c t="s" r="A21" s="3">
        <v>337</v>
      </c>
    </row>
    <row r="22" spans="1:5">
      <c t="s" r="A22" s="4">
        <v>338</v>
      </c>
      <c t="n" r="C22" s="5">
        <v>0</v>
      </c>
      <c t="n" r="D22" s="5">
        <v>0</v>
      </c>
    </row>
    <row r="23" spans="1:5">
      <c t="s" r="A23" s="4">
        <v>345</v>
      </c>
    </row>
    <row r="24" spans="1:5">
      <c t="s" r="A24" s="3">
        <v>337</v>
      </c>
    </row>
    <row r="25" spans="1:5">
      <c t="s" r="A25" s="4">
        <v>338</v>
      </c>
      <c t="n" r="B25" s="5">
        <v>192</v>
      </c>
      <c t="n" r="C25" s="5">
        <v>185</v>
      </c>
    </row>
    <row r="26" spans="1:5">
      <c t="s" r="A26" s="4">
        <v>346</v>
      </c>
    </row>
    <row r="27" spans="1:5">
      <c t="s" r="A27" s="3">
        <v>337</v>
      </c>
    </row>
    <row r="28" spans="1:5">
      <c t="s" r="A28" s="4">
        <v>338</v>
      </c>
      <c t="n" r="B28" s="5">
        <v>-192</v>
      </c>
      <c t="n" r="C28" s="5">
        <v>-185</v>
      </c>
      <c t="n" r="D28" s="5">
        <v>-594</v>
      </c>
      <c t="n" r="E28" s="5">
        <v>-545</v>
      </c>
    </row>
    <row r="29" spans="1:5">
      <c t="s" r="A29" s="4">
        <v>347</v>
      </c>
    </row>
    <row r="30" spans="1:5">
      <c t="s" r="A30" s="3">
        <v>337</v>
      </c>
    </row>
    <row r="31" spans="1:5">
      <c t="s" r="A31" s="4">
        <v>338</v>
      </c>
      <c t="n" r="B31" s="7">
        <v>-192</v>
      </c>
      <c t="n" r="C31" s="7">
        <v>-185</v>
      </c>
      <c t="n" r="D31" s="5">
        <v>-594</v>
      </c>
      <c t="n" r="E31" s="5">
        <v>-545</v>
      </c>
    </row>
    <row r="32" spans="1:5">
      <c t="s" r="A32" s="4">
        <v>348</v>
      </c>
    </row>
    <row r="33" spans="1:5">
      <c t="s" r="A33" s="3">
        <v>337</v>
      </c>
    </row>
    <row r="34" spans="1:5">
      <c t="s" r="A34" s="4">
        <v>338</v>
      </c>
      <c t="n" r="D34" s="5">
        <v>0</v>
      </c>
    </row>
    <row r="35" spans="1:5">
      <c t="s" r="A35" s="4">
        <v>349</v>
      </c>
    </row>
    <row r="36" spans="1:5">
      <c t="s" r="A36" s="3">
        <v>337</v>
      </c>
    </row>
    <row r="37" spans="1:5">
      <c t="s" r="A37" s="4">
        <v>338</v>
      </c>
      <c t="n" r="D37" s="7">
        <v>594</v>
      </c>
      <c t="n" r="E37" s="7">
        <v>54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0</v>
      </c>
      <c t="s" r="B1" s="2">
        <v>2</v>
      </c>
      <c t="s" r="C1" s="2">
        <v>25</v>
      </c>
    </row>
    <row r="2" spans="1:3">
      <c t="s" r="A2" s="3">
        <v>337</v>
      </c>
    </row>
    <row r="3" spans="1:3">
      <c t="s" r="A3" s="4">
        <v>351</v>
      </c>
      <c t="n" r="B3" s="7">
        <v>908</v>
      </c>
      <c t="n" r="C3" s="7">
        <v>456</v>
      </c>
    </row>
    <row r="4" spans="1:3">
      <c t="s" r="A4" s="4">
        <v>339</v>
      </c>
    </row>
    <row r="5" spans="1:3">
      <c t="s" r="A5" s="3">
        <v>337</v>
      </c>
    </row>
    <row r="6" spans="1:3">
      <c t="s" r="A6" s="4">
        <v>351</v>
      </c>
      <c t="n" r="B6" s="5">
        <v>903</v>
      </c>
      <c t="n" r="C6" s="5">
        <v>441</v>
      </c>
    </row>
    <row r="7" spans="1:3">
      <c t="s" r="A7" s="4">
        <v>340</v>
      </c>
    </row>
    <row r="8" spans="1:3">
      <c t="s" r="A8" s="3">
        <v>337</v>
      </c>
    </row>
    <row r="9" spans="1:3">
      <c t="s" r="A9" s="4">
        <v>351</v>
      </c>
      <c t="n" r="B9" s="7">
        <v>5</v>
      </c>
      <c t="n" r="C9" s="7">
        <v>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9"/>
    <col customWidth="1" max="5" min="5" width="29"/>
  </cols>
  <sheetData>
    <row r="1" spans="1:5">
      <c t="s" r="A1" s="1">
        <v>352</v>
      </c>
      <c t="s" r="B1" s="2">
        <v>66</v>
      </c>
      <c t="s" r="D1" s="2">
        <v>1</v>
      </c>
    </row>
    <row r="2" spans="1:5">
      <c t="s" r="B2" s="2">
        <v>353</v>
      </c>
      <c t="s" r="C2" s="2">
        <v>354</v>
      </c>
      <c t="s" r="D2" s="2">
        <v>355</v>
      </c>
      <c t="s" r="E2" s="2">
        <v>356</v>
      </c>
    </row>
    <row r="3" spans="1:5">
      <c t="s" r="A3" s="3">
        <v>357</v>
      </c>
    </row>
    <row r="4" spans="1:5">
      <c t="s" r="A4" s="4">
        <v>358</v>
      </c>
      <c t="n" r="B4" s="7">
        <v>327</v>
      </c>
      <c t="n" r="C4" s="7">
        <v>390</v>
      </c>
      <c t="n" r="D4" s="7">
        <v>1249</v>
      </c>
      <c t="n" r="E4" s="7">
        <v>1301</v>
      </c>
    </row>
    <row r="5" spans="1:5">
      <c t="s" r="A5" s="4">
        <v>359</v>
      </c>
    </row>
    <row r="6" spans="1:5">
      <c t="s" r="A6" s="3">
        <v>357</v>
      </c>
    </row>
    <row r="7" spans="1:5">
      <c t="s" r="A7" s="4">
        <v>358</v>
      </c>
      <c t="n" r="B7" s="7">
        <v>312</v>
      </c>
      <c t="n" r="C7" s="7">
        <v>290</v>
      </c>
      <c t="n" r="D7" s="7">
        <v>990</v>
      </c>
      <c t="n" r="E7" s="7">
        <v>898</v>
      </c>
    </row>
    <row r="8" spans="1:5">
      <c t="s" r="A8" s="4">
        <v>360</v>
      </c>
      <c t="s" r="B8" s="4">
        <v>361</v>
      </c>
      <c t="s" r="C8" s="4">
        <v>362</v>
      </c>
      <c t="s" r="D8" s="4">
        <v>363</v>
      </c>
    </row>
    <row r="9" spans="1:5">
      <c t="s" r="A9" s="4">
        <v>364</v>
      </c>
    </row>
    <row r="10" spans="1:5">
      <c t="s" r="A10" s="3">
        <v>357</v>
      </c>
    </row>
    <row r="11" spans="1:5">
      <c t="s" r="A11" s="4">
        <v>360</v>
      </c>
      <c t="s" r="D11" s="4">
        <v>365</v>
      </c>
    </row>
    <row r="12" spans="1:5">
      <c t="s" r="A12" s="4">
        <v>366</v>
      </c>
      <c t="n" r="D12" s="5">
        <v>0</v>
      </c>
      <c t="n" r="E12" s="5">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367</v>
      </c>
      <c t="s" r="B1" s="2">
        <v>2</v>
      </c>
      <c t="s" r="C1" s="2">
        <v>25</v>
      </c>
    </row>
    <row r="2" spans="1:3">
      <c t="s" r="A2" s="3">
        <v>167</v>
      </c>
    </row>
    <row r="3" spans="1:3">
      <c t="s" r="A3" s="4">
        <v>368</v>
      </c>
      <c t="n" r="B3" s="7">
        <v>0</v>
      </c>
      <c t="n" r="C3"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t="s" r="A1" s="1">
        <v>369</v>
      </c>
      <c t="s" r="B1" s="2">
        <v>66</v>
      </c>
      <c t="s" r="D1" s="2">
        <v>1</v>
      </c>
    </row>
    <row r="2" spans="1:6">
      <c t="s" r="B2" s="2">
        <v>2</v>
      </c>
      <c t="s" r="C2" s="2">
        <v>67</v>
      </c>
      <c t="s" r="D2" s="2">
        <v>2</v>
      </c>
      <c t="s" r="E2" s="2">
        <v>67</v>
      </c>
      <c t="s" r="F2" s="2">
        <v>25</v>
      </c>
    </row>
    <row r="3" spans="1:6">
      <c t="s" r="A3" s="3">
        <v>370</v>
      </c>
    </row>
    <row r="4" spans="1:6">
      <c t="s" r="A4" s="4">
        <v>29</v>
      </c>
      <c t="n" r="B4" s="7">
        <v>147</v>
      </c>
      <c t="n" r="D4" s="7">
        <v>147</v>
      </c>
      <c t="n" r="F4" s="7">
        <v>112</v>
      </c>
    </row>
    <row r="5" spans="1:6">
      <c t="s" r="A5" s="4">
        <v>371</v>
      </c>
    </row>
    <row r="6" spans="1:6">
      <c t="s" r="A6" s="3">
        <v>370</v>
      </c>
    </row>
    <row r="7" spans="1:6">
      <c t="s" r="A7" s="4">
        <v>372</v>
      </c>
      <c t="n" r="B7" s="5">
        <v>172</v>
      </c>
      <c t="n" r="C7" s="7">
        <v>127</v>
      </c>
      <c t="n" r="D7" s="5">
        <v>407</v>
      </c>
      <c t="n" r="E7" s="7">
        <v>194</v>
      </c>
    </row>
    <row r="8" spans="1:6">
      <c t="s" r="A8" s="4">
        <v>29</v>
      </c>
      <c t="n" r="B8" s="7">
        <v>147</v>
      </c>
      <c t="n" r="D8" s="7">
        <v>147</v>
      </c>
      <c t="n" r="F8" s="7">
        <v>1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3</v>
      </c>
      <c t="s" r="B1" s="2">
        <v>66</v>
      </c>
      <c t="s" r="D1" s="2">
        <v>1</v>
      </c>
    </row>
    <row r="2" spans="1:5">
      <c t="s" r="B2" s="2">
        <v>2</v>
      </c>
      <c t="s" r="C2" s="2">
        <v>67</v>
      </c>
      <c t="s" r="D2" s="2">
        <v>2</v>
      </c>
      <c t="s" r="E2" s="2">
        <v>67</v>
      </c>
    </row>
    <row r="3" spans="1:5">
      <c t="s" r="A3" s="3">
        <v>374</v>
      </c>
    </row>
    <row r="4" spans="1:5">
      <c t="s" r="A4" s="4">
        <v>86</v>
      </c>
      <c t="n" r="B4" s="7">
        <v>0</v>
      </c>
      <c t="n" r="C4" s="7">
        <v>891</v>
      </c>
      <c t="n" r="D4" s="7">
        <v>0</v>
      </c>
      <c t="n" r="E4" s="7">
        <v>891</v>
      </c>
    </row>
    <row r="5" spans="1:5">
      <c t="s" r="A5" s="4">
        <v>87</v>
      </c>
      <c t="n" r="B5" s="7">
        <v>0</v>
      </c>
      <c t="n" r="C5" s="5">
        <v>-1185</v>
      </c>
      <c t="n" r="D5" s="7">
        <v>0</v>
      </c>
      <c t="n" r="E5" s="5">
        <v>-2321</v>
      </c>
    </row>
    <row r="6" spans="1:5">
      <c t="s" r="A6" s="4">
        <v>375</v>
      </c>
    </row>
    <row r="7" spans="1:5">
      <c t="s" r="A7" s="3">
        <v>374</v>
      </c>
    </row>
    <row r="8" spans="1:5">
      <c t="s" r="A8" s="4">
        <v>72</v>
      </c>
      <c t="n" r="C8" s="5">
        <v>434</v>
      </c>
      <c t="n" r="E8" s="5">
        <v>1361</v>
      </c>
    </row>
    <row r="9" spans="1:5">
      <c t="s" r="A9" s="4">
        <v>74</v>
      </c>
      <c t="n" r="C9" s="5">
        <v>413</v>
      </c>
      <c t="n" r="E9" s="5">
        <v>405</v>
      </c>
    </row>
    <row r="10" spans="1:5">
      <c t="s" r="A10" s="4">
        <v>75</v>
      </c>
      <c t="n" r="C10" s="5">
        <v>15</v>
      </c>
      <c t="n" r="E10" s="5">
        <v>242</v>
      </c>
    </row>
    <row r="11" spans="1:5">
      <c t="s" r="A11" s="4">
        <v>376</v>
      </c>
      <c t="n" r="C11" s="5">
        <v>300</v>
      </c>
      <c t="n" r="E11" s="5">
        <v>2144</v>
      </c>
    </row>
    <row r="12" spans="1:5">
      <c t="s" r="A12" s="4">
        <v>86</v>
      </c>
      <c t="n" r="C12" s="5">
        <v>891</v>
      </c>
      <c t="n" r="E12" s="5">
        <v>891</v>
      </c>
    </row>
    <row r="13" spans="1:5">
      <c t="s" r="A13" s="4">
        <v>77</v>
      </c>
      <c t="n" r="C13" s="5">
        <v>1619</v>
      </c>
      <c t="n" r="E13" s="5">
        <v>3682</v>
      </c>
    </row>
    <row r="14" spans="1:5">
      <c t="s" r="A14" s="4">
        <v>87</v>
      </c>
      <c t="n" r="C14" s="7">
        <v>-1185</v>
      </c>
      <c t="n" r="E14" s="7">
        <v>-23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37"/>
    <col customWidth="1" max="3" min="3" width="48"/>
    <col customWidth="1" max="4" min="4" width="20"/>
    <col customWidth="1" max="5" min="5" width="20"/>
    <col customWidth="1" max="6" min="6" width="38"/>
    <col customWidth="1" max="7" min="7" width="27"/>
    <col customWidth="1" max="8" min="8" width="27"/>
    <col customWidth="1" max="9" min="9" width="27"/>
    <col customWidth="1" max="10" min="10" width="21"/>
    <col customWidth="1" max="11" min="11" width="20"/>
  </cols>
  <sheetData>
    <row r="1" spans="1:11">
      <c t="s" r="A1" s="1">
        <v>377</v>
      </c>
      <c t="s" r="B1" s="2">
        <v>378</v>
      </c>
      <c t="s" r="C1" s="2">
        <v>379</v>
      </c>
      <c t="s" r="D1" s="2">
        <v>244</v>
      </c>
      <c t="s" r="E1" s="2">
        <v>245</v>
      </c>
      <c t="s" r="F1" s="2">
        <v>380</v>
      </c>
      <c t="s" r="G1" s="2">
        <v>381</v>
      </c>
      <c t="s" r="H1" s="2">
        <v>382</v>
      </c>
      <c t="s" r="I1" s="2">
        <v>381</v>
      </c>
      <c t="s" r="J1" s="2">
        <v>354</v>
      </c>
      <c t="s" r="K1" s="2">
        <v>383</v>
      </c>
    </row>
    <row r="2" spans="1:11">
      <c t="s" r="A2" s="3">
        <v>384</v>
      </c>
    </row>
    <row r="3" spans="1:11">
      <c t="s" r="A3" s="4">
        <v>64</v>
      </c>
      <c t="n" r="D3" s="5">
        <v>22600000</v>
      </c>
      <c t="n" r="G3" s="5">
        <v>26981214</v>
      </c>
      <c t="n" r="H3" s="5">
        <v>22530322</v>
      </c>
      <c t="n" r="I3" s="5">
        <v>26981214</v>
      </c>
      <c t="n" r="K3" s="5">
        <v>135500000</v>
      </c>
    </row>
    <row r="4" spans="1:11">
      <c t="s" r="A4" s="4">
        <v>385</v>
      </c>
      <c t="n" r="C4" s="7">
        <v>14703000</v>
      </c>
      <c t="n" r="F4" s="7">
        <v>24913000</v>
      </c>
      <c t="n" r="G4" s="7">
        <v>14703</v>
      </c>
      <c t="n" r="H4" s="7">
        <v>24913000</v>
      </c>
      <c t="n" r="I4" s="7">
        <v>14703000</v>
      </c>
      <c t="n" r="J4" s="7">
        <v>24913000</v>
      </c>
    </row>
    <row r="5" spans="1:11">
      <c t="s" r="A5" s="4">
        <v>62</v>
      </c>
      <c t="n" r="D5" s="5">
        <v>250000000</v>
      </c>
      <c t="n" r="G5" s="5">
        <v>250000000</v>
      </c>
      <c t="n" r="H5" s="5">
        <v>250000000</v>
      </c>
      <c t="n" r="I5" s="5">
        <v>250000000</v>
      </c>
    </row>
    <row r="6" spans="1:11">
      <c t="s" r="A6" s="4">
        <v>386</v>
      </c>
      <c t="n" r="C6" s="7">
        <v>297000</v>
      </c>
      <c t="n" r="F6" s="7">
        <v>87000</v>
      </c>
    </row>
    <row r="7" spans="1:11">
      <c t="s" r="A7" s="4">
        <v>387</v>
      </c>
      <c t="n" r="F7" s="5">
        <v>50000000</v>
      </c>
    </row>
    <row r="8" spans="1:11">
      <c t="s" r="A8" s="4">
        <v>388</v>
      </c>
      <c t="n" r="C8" s="11">
        <v>0.125</v>
      </c>
      <c t="n" r="F8" s="9">
        <v>0.5</v>
      </c>
    </row>
    <row r="9" spans="1:11">
      <c t="s" r="A9" s="4">
        <v>389</v>
      </c>
      <c t="s" r="C9" s="4">
        <v>325</v>
      </c>
    </row>
    <row r="10" spans="1:11">
      <c t="s" r="A10" s="4">
        <v>390</v>
      </c>
      <c t="n" r="C10" s="8">
        <v>3.98</v>
      </c>
    </row>
    <row r="11" spans="1:11">
      <c t="s" r="A11" s="4">
        <v>63</v>
      </c>
      <c t="n" r="F11" s="5">
        <v>8333333</v>
      </c>
      <c t="n" r="G11" s="5">
        <v>26981214</v>
      </c>
      <c t="n" r="H11" s="5">
        <v>22530322</v>
      </c>
      <c t="n" r="I11" s="5">
        <v>26981214</v>
      </c>
    </row>
    <row r="12" spans="1:11">
      <c t="s" r="A12" s="4">
        <v>59</v>
      </c>
      <c t="n" r="F12" s="5">
        <v>50000</v>
      </c>
      <c t="n" r="G12" s="5">
        <v>0</v>
      </c>
      <c t="n" r="H12" s="5">
        <v>0</v>
      </c>
      <c t="n" r="I12" s="5">
        <v>0</v>
      </c>
    </row>
    <row r="13" spans="1:11">
      <c t="s" r="A13" s="4">
        <v>253</v>
      </c>
      <c t="n" r="D13" s="10">
        <v>0.1667</v>
      </c>
    </row>
    <row r="14" spans="1:11">
      <c t="s" r="A14" s="4">
        <v>255</v>
      </c>
    </row>
    <row r="15" spans="1:11">
      <c t="s" r="A15" s="3">
        <v>384</v>
      </c>
    </row>
    <row r="16" spans="1:11">
      <c t="s" r="A16" s="4">
        <v>391</v>
      </c>
      <c t="n" r="F16" s="11">
        <v>0.001</v>
      </c>
    </row>
    <row r="17" spans="1:11">
      <c t="s" r="A17" s="4">
        <v>253</v>
      </c>
      <c t="n" r="E17" s="9">
        <v>166.67</v>
      </c>
      <c t="n" r="F17" s="9">
        <v>166.67</v>
      </c>
    </row>
    <row r="18" spans="1:11">
      <c t="s" r="A18" s="4">
        <v>258</v>
      </c>
    </row>
    <row r="19" spans="1:11">
      <c t="s" r="A19" s="3">
        <v>384</v>
      </c>
    </row>
    <row r="20" spans="1:11">
      <c t="s" r="A20" s="4">
        <v>62</v>
      </c>
      <c t="n" r="E20" s="5">
        <v>250000000</v>
      </c>
      <c t="n" r="F20" s="5">
        <v>150000000</v>
      </c>
    </row>
    <row r="21" spans="1:11">
      <c t="s" r="A21" s="4">
        <v>387</v>
      </c>
      <c t="n" r="C21" s="5">
        <v>4370000</v>
      </c>
    </row>
    <row r="22" spans="1:11">
      <c t="s" r="A22" s="4">
        <v>392</v>
      </c>
      <c t="n" r="C22" s="8">
        <v>3.32</v>
      </c>
    </row>
    <row r="23" spans="1:11">
      <c t="s" r="A23" s="4">
        <v>393</v>
      </c>
      <c t="n" r="C23" s="5">
        <v>3933000</v>
      </c>
    </row>
    <row r="24" spans="1:11">
      <c t="s" r="A24" s="4">
        <v>394</v>
      </c>
      <c t="n" r="F24" s="10">
        <v>0.1667</v>
      </c>
    </row>
    <row r="25" spans="1:11">
      <c t="s" r="A25" s="4">
        <v>259</v>
      </c>
      <c t="n" r="E25" s="5">
        <v>8333333</v>
      </c>
    </row>
    <row r="26" spans="1:11">
      <c t="s" r="A26" s="4">
        <v>395</v>
      </c>
    </row>
    <row r="27" spans="1:11">
      <c t="s" r="A27" s="4">
        <v>396</v>
      </c>
      <c t="n" r="B27" s="8">
        <v>0.5</v>
      </c>
    </row>
    <row r="28" spans="1:11">
      <c t="s" r="A28" s="4">
        <v>397</v>
      </c>
      <c t="n" r="B28" s="5">
        <v>300000</v>
      </c>
    </row>
    <row r="29" spans="1:11">
      <c t="s" r="A29" s="4">
        <v>398</v>
      </c>
    </row>
    <row r="30" spans="1:11">
      <c t="s" r="A30" s="4">
        <v>399</v>
      </c>
      <c t="n" r="B30" s="7">
        <v>20000000</v>
      </c>
    </row>
    <row r="31" spans="1:11">
      <c t="s" r="A31" s="4">
        <v>230</v>
      </c>
      <c t="s" r="B31" s="4">
        <v>2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7"/>
    <col customWidth="1" max="2" min="2" width="21"/>
  </cols>
  <sheetData>
    <row r="1" spans="1:2">
      <c t="s" r="A1" s="1">
        <v>400</v>
      </c>
      <c t="s" r="B1" s="2">
        <v>1</v>
      </c>
    </row>
    <row r="2" spans="1:2">
      <c t="s" r="B2" s="2">
        <v>353</v>
      </c>
    </row>
    <row r="3" spans="1:2">
      <c t="s" r="A3" s="3">
        <v>401</v>
      </c>
    </row>
    <row r="4" spans="1:2">
      <c t="s" r="A4" s="4">
        <v>402</v>
      </c>
      <c t="n" r="B4" s="7">
        <v>624</v>
      </c>
    </row>
    <row r="5" spans="1:2">
      <c t="s" r="A5" s="4">
        <v>403</v>
      </c>
      <c t="n" r="B5" s="5">
        <v>35</v>
      </c>
    </row>
    <row r="6" spans="1:2">
      <c t="s" r="A6" s="4">
        <v>404</v>
      </c>
      <c t="n" r="B6" s="5">
        <v>-580</v>
      </c>
    </row>
    <row r="7" spans="1:2">
      <c t="s" r="A7" s="4">
        <v>405</v>
      </c>
      <c t="n" r="B7" s="5">
        <v>79</v>
      </c>
    </row>
    <row r="8" spans="1:2">
      <c t="s" r="A8" s="4">
        <v>406</v>
      </c>
    </row>
    <row r="9" spans="1:2">
      <c t="s" r="A9" s="3">
        <v>407</v>
      </c>
    </row>
    <row r="10" spans="1:2">
      <c t="s" r="A10" s="4">
        <v>408</v>
      </c>
      <c t="n" r="B10" s="5">
        <v>659</v>
      </c>
    </row>
    <row r="11" spans="1:2">
      <c t="s" r="A11" s="3">
        <v>401</v>
      </c>
    </row>
    <row r="12" spans="1:2">
      <c t="s" r="A12" s="4">
        <v>402</v>
      </c>
      <c t="n" r="B12" s="5">
        <v>624</v>
      </c>
    </row>
    <row r="13" spans="1:2">
      <c t="s" r="A13" s="4">
        <v>403</v>
      </c>
      <c t="n" r="B13" s="5">
        <v>35</v>
      </c>
    </row>
    <row r="14" spans="1:2">
      <c t="s" r="A14" s="4">
        <v>404</v>
      </c>
      <c t="n" r="B14" s="5">
        <v>-580</v>
      </c>
    </row>
    <row r="15" spans="1:2">
      <c t="s" r="A15" s="4">
        <v>405</v>
      </c>
      <c t="n" r="B15" s="7">
        <v>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3</v>
      </c>
      <c t="s" r="B1" s="2">
        <v>66</v>
      </c>
      <c t="s" r="D1" s="2">
        <v>1</v>
      </c>
    </row>
    <row r="2" spans="1:5">
      <c t="s" r="B2" s="2">
        <v>2</v>
      </c>
      <c t="s" r="C2" s="2">
        <v>67</v>
      </c>
      <c t="s" r="D2" s="2">
        <v>2</v>
      </c>
      <c t="s" r="E2" s="2">
        <v>67</v>
      </c>
    </row>
    <row r="3" spans="1:5">
      <c t="s" r="A3" s="3">
        <v>94</v>
      </c>
    </row>
    <row r="4" spans="1:5">
      <c t="s" r="A4" s="4">
        <v>95</v>
      </c>
      <c t="n" r="B4" s="7">
        <v>-5848</v>
      </c>
      <c t="n" r="C4" s="7">
        <v>-7893</v>
      </c>
      <c t="n" r="D4" s="7">
        <v>-17764</v>
      </c>
      <c t="n" r="E4" s="7">
        <v>-23282</v>
      </c>
    </row>
    <row r="5" spans="1:5">
      <c t="s" r="A5" s="3">
        <v>96</v>
      </c>
    </row>
    <row r="6" spans="1:5">
      <c t="s" r="A6" s="4">
        <v>97</v>
      </c>
      <c t="n" r="B6" s="5">
        <v>0</v>
      </c>
      <c t="n" r="C6" s="5">
        <v>0</v>
      </c>
      <c t="n" r="D6" s="5">
        <v>0</v>
      </c>
      <c t="n" r="E6" s="5">
        <v>-1</v>
      </c>
    </row>
    <row r="7" spans="1:5">
      <c t="s" r="A7" s="4">
        <v>98</v>
      </c>
      <c t="n" r="B7" s="5">
        <v>-3</v>
      </c>
      <c t="n" r="C7" s="5">
        <v>-109</v>
      </c>
      <c t="n" r="D7" s="5">
        <v>-7</v>
      </c>
      <c t="n" r="E7" s="5">
        <v>-140</v>
      </c>
    </row>
    <row r="8" spans="1:5">
      <c t="s" r="A8" s="4">
        <v>99</v>
      </c>
      <c t="n" r="B8" s="5">
        <v>-3</v>
      </c>
      <c t="n" r="C8" s="5">
        <v>-109</v>
      </c>
      <c t="n" r="D8" s="5">
        <v>-7</v>
      </c>
      <c t="n" r="E8" s="5">
        <v>-141</v>
      </c>
    </row>
    <row r="9" spans="1:5">
      <c t="s" r="A9" s="4">
        <v>100</v>
      </c>
      <c t="n" r="B9" s="7">
        <v>-5851</v>
      </c>
      <c t="n" r="C9" s="7">
        <v>-8002</v>
      </c>
      <c t="n" r="D9" s="7">
        <v>-17771</v>
      </c>
      <c t="n" r="E9" s="7">
        <v>-234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67</v>
      </c>
    </row>
    <row r="3" spans="1:3">
      <c t="s" r="A3" s="3">
        <v>102</v>
      </c>
    </row>
    <row r="4" spans="1:3">
      <c t="s" r="A4" s="4">
        <v>87</v>
      </c>
      <c t="n" r="B4" s="7">
        <v>-17764000</v>
      </c>
      <c t="n" r="C4" s="7">
        <v>-23282000</v>
      </c>
    </row>
    <row r="5" spans="1:3">
      <c t="s" r="A5" s="4">
        <v>103</v>
      </c>
      <c t="n" r="B5" s="5">
        <v>0</v>
      </c>
      <c t="n" r="C5" s="5">
        <v>-2321000</v>
      </c>
    </row>
    <row r="6" spans="1:3">
      <c t="s" r="A6" s="4">
        <v>78</v>
      </c>
      <c t="n" r="B6" s="5">
        <v>-17764000</v>
      </c>
      <c t="n" r="C6" s="5">
        <v>-20961000</v>
      </c>
    </row>
    <row r="7" spans="1:3">
      <c t="s" r="A7" s="3">
        <v>104</v>
      </c>
    </row>
    <row r="8" spans="1:3">
      <c t="s" r="A8" s="4">
        <v>105</v>
      </c>
      <c t="n" r="B8" s="5">
        <v>167000</v>
      </c>
      <c t="n" r="C8" s="5">
        <v>430000</v>
      </c>
    </row>
    <row r="9" spans="1:3">
      <c t="s" r="A9" s="4">
        <v>106</v>
      </c>
      <c t="n" r="B9" s="5">
        <v>291000</v>
      </c>
      <c t="n" r="C9" s="5">
        <v>332000</v>
      </c>
    </row>
    <row r="10" spans="1:3">
      <c t="s" r="A10" s="4">
        <v>107</v>
      </c>
      <c t="n" r="B10" s="5">
        <v>1483000</v>
      </c>
      <c t="n" r="C10" s="5">
        <v>1912000</v>
      </c>
    </row>
    <row r="11" spans="1:3">
      <c t="s" r="A11" s="4">
        <v>108</v>
      </c>
      <c t="n" r="B11" s="5">
        <v>202000</v>
      </c>
      <c t="n" r="C11" s="5">
        <v>886000</v>
      </c>
    </row>
    <row r="12" spans="1:3">
      <c t="s" r="A12" s="4">
        <v>109</v>
      </c>
      <c t="n" r="B12" s="5">
        <v>-33000</v>
      </c>
      <c t="n" r="C12" s="5">
        <v>0</v>
      </c>
    </row>
    <row r="13" spans="1:3">
      <c t="s" r="A13" s="3">
        <v>110</v>
      </c>
    </row>
    <row r="14" spans="1:3">
      <c t="s" r="A14" s="4">
        <v>111</v>
      </c>
      <c t="n" r="B14" s="5">
        <v>-231000</v>
      </c>
      <c t="n" r="C14" s="5">
        <v>769000</v>
      </c>
    </row>
    <row r="15" spans="1:3">
      <c t="s" r="A15" s="4">
        <v>112</v>
      </c>
      <c t="n" r="B15" s="5">
        <v>-35000</v>
      </c>
      <c t="n" r="C15" s="5">
        <v>-49000</v>
      </c>
    </row>
    <row r="16" spans="1:3">
      <c t="s" r="A16" s="4">
        <v>30</v>
      </c>
      <c t="n" r="B16" s="5">
        <v>132000</v>
      </c>
      <c t="n" r="C16" s="5">
        <v>34000</v>
      </c>
    </row>
    <row r="17" spans="1:3">
      <c t="s" r="A17" s="4">
        <v>31</v>
      </c>
      <c t="n" r="B17" s="5">
        <v>9000</v>
      </c>
      <c t="n" r="C17" s="5">
        <v>191000</v>
      </c>
    </row>
    <row r="18" spans="1:3">
      <c t="s" r="A18" s="4">
        <v>113</v>
      </c>
      <c t="n" r="B18" s="5">
        <v>-687000</v>
      </c>
      <c t="n" r="C18" s="5">
        <v>254000</v>
      </c>
    </row>
    <row r="19" spans="1:3">
      <c t="s" r="A19" s="4">
        <v>39</v>
      </c>
      <c t="n" r="B19" s="5">
        <v>48000</v>
      </c>
      <c t="n" r="C19" s="5">
        <v>-211000</v>
      </c>
    </row>
    <row r="20" spans="1:3">
      <c t="s" r="A20" s="4">
        <v>40</v>
      </c>
      <c t="n" r="B20" s="5">
        <v>18000</v>
      </c>
      <c t="n" r="C20" s="5">
        <v>-1355000</v>
      </c>
    </row>
    <row r="21" spans="1:3">
      <c t="s" r="A21" s="4">
        <v>114</v>
      </c>
      <c t="n" r="B21" s="5">
        <v>0</v>
      </c>
      <c t="n" r="C21" s="5">
        <v>-50000</v>
      </c>
    </row>
    <row r="22" spans="1:3">
      <c t="s" r="A22" s="4">
        <v>41</v>
      </c>
      <c t="n" r="B22" s="5">
        <v>7000</v>
      </c>
      <c t="n" r="C22" s="5">
        <v>-364000</v>
      </c>
    </row>
    <row r="23" spans="1:3">
      <c t="s" r="A23" s="4">
        <v>115</v>
      </c>
      <c t="n" r="B23" s="5">
        <v>-16393000</v>
      </c>
      <c t="n" r="C23" s="5">
        <v>-18182000</v>
      </c>
    </row>
    <row r="24" spans="1:3">
      <c t="s" r="A24" s="4">
        <v>116</v>
      </c>
      <c t="n" r="B24" s="5">
        <v>0</v>
      </c>
      <c t="n" r="C24" s="5">
        <v>-460000</v>
      </c>
    </row>
    <row r="25" spans="1:3">
      <c t="s" r="A25" s="4">
        <v>117</v>
      </c>
      <c t="n" r="B25" s="5">
        <v>-16393000</v>
      </c>
      <c t="n" r="C25" s="5">
        <v>-18642000</v>
      </c>
    </row>
    <row r="26" spans="1:3">
      <c t="s" r="A26" s="3">
        <v>118</v>
      </c>
    </row>
    <row r="27" spans="1:3">
      <c t="s" r="A27" s="4">
        <v>119</v>
      </c>
      <c t="n" r="B27" s="5">
        <v>-498000</v>
      </c>
      <c t="n" r="C27" s="5">
        <v>-153000</v>
      </c>
    </row>
    <row r="28" spans="1:3">
      <c t="s" r="A28" s="4">
        <v>120</v>
      </c>
      <c t="n" r="B28" s="5">
        <v>40000</v>
      </c>
      <c t="n" r="C28" s="5">
        <v>0</v>
      </c>
    </row>
    <row r="29" spans="1:3">
      <c t="s" r="A29" s="4">
        <v>121</v>
      </c>
      <c t="n" r="B29" s="5">
        <v>0</v>
      </c>
      <c t="n" r="C29" s="5">
        <v>-1508000</v>
      </c>
    </row>
    <row r="30" spans="1:3">
      <c t="s" r="A30" s="4">
        <v>122</v>
      </c>
      <c t="n" r="B30" s="5">
        <v>0</v>
      </c>
      <c t="n" r="C30" s="5">
        <v>13019000</v>
      </c>
    </row>
    <row r="31" spans="1:3">
      <c t="s" r="A31" s="4">
        <v>123</v>
      </c>
      <c t="n" r="B31" s="5">
        <v>-458000</v>
      </c>
      <c t="n" r="C31" s="5">
        <v>11358000</v>
      </c>
    </row>
    <row r="32" spans="1:3">
      <c t="s" r="A32" s="3">
        <v>124</v>
      </c>
    </row>
    <row r="33" spans="1:3">
      <c t="s" r="A33" s="4">
        <v>125</v>
      </c>
      <c t="n" r="B33" s="5">
        <v>0</v>
      </c>
      <c t="n" r="C33" s="5">
        <v>300000</v>
      </c>
    </row>
    <row r="34" spans="1:3">
      <c t="s" r="A34" s="4">
        <v>126</v>
      </c>
      <c t="n" r="B34" s="5">
        <v>14703000</v>
      </c>
      <c t="n" r="C34" s="5">
        <v>24913000</v>
      </c>
    </row>
    <row r="35" spans="1:3">
      <c t="s" r="A35" s="4">
        <v>127</v>
      </c>
      <c t="n" r="B35" s="5">
        <v>14703000</v>
      </c>
      <c t="n" r="C35" s="5">
        <v>25213000</v>
      </c>
    </row>
    <row r="36" spans="1:3">
      <c t="s" r="A36" s="4">
        <v>128</v>
      </c>
      <c t="n" r="B36" s="5">
        <v>-4000</v>
      </c>
      <c t="n" r="C36" s="5">
        <v>-141000</v>
      </c>
    </row>
    <row r="37" spans="1:3">
      <c t="s" r="A37" s="4">
        <v>129</v>
      </c>
      <c t="n" r="B37" s="5">
        <v>-2152000</v>
      </c>
      <c t="n" r="C37" s="5">
        <v>17788000</v>
      </c>
    </row>
    <row r="38" spans="1:3">
      <c t="s" r="A38" s="4">
        <v>130</v>
      </c>
      <c t="n" r="B38" s="5">
        <v>20046000</v>
      </c>
      <c t="n" r="C38" s="5">
        <v>7698000</v>
      </c>
    </row>
    <row r="39" spans="1:3">
      <c t="s" r="A39" s="4">
        <v>131</v>
      </c>
      <c t="n" r="B39" s="5">
        <v>17894000</v>
      </c>
      <c t="n" r="C39" s="5">
        <v>25486000</v>
      </c>
    </row>
    <row r="40" spans="1:3">
      <c t="s" r="A40" s="3">
        <v>132</v>
      </c>
    </row>
    <row r="41" spans="1:3">
      <c t="s" r="A41" s="4">
        <v>133</v>
      </c>
      <c t="n" r="B41" s="5">
        <v>128000</v>
      </c>
      <c t="n" r="C41" s="5">
        <v>0</v>
      </c>
    </row>
    <row r="42" spans="1:3">
      <c t="s" r="A42" s="4">
        <v>134</v>
      </c>
      <c t="n" r="B42" s="5">
        <v>75000</v>
      </c>
      <c t="n" r="C42" s="5">
        <v>0</v>
      </c>
    </row>
    <row r="43" spans="1:3">
      <c t="s" r="A43" s="4">
        <v>135</v>
      </c>
      <c t="n" r="B43" s="7">
        <v>305000</v>
      </c>
      <c t="n" r="C43"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COUNTING POLICIES</vt:lpstr>
      <vt:lpstr>RECENT ACCOUNTING PRONOUNCEMENT</vt:lpstr>
      <vt:lpstr>BASIC AND DILUTED NET INCOME (L</vt:lpstr>
      <vt:lpstr>INVENTORY</vt:lpstr>
      <vt:lpstr>FAIR VALUE MEASUREMENTS</vt:lpstr>
      <vt:lpstr>ACCRUED EXPENSES</vt:lpstr>
      <vt:lpstr>STOCK-BASED COMPENSATION</vt:lpstr>
      <vt:lpstr>COMMITMENTS AND CONTINGENCIES</vt:lpstr>
      <vt:lpstr>GEOGRAPHIC INFORMATION</vt:lpstr>
      <vt:lpstr>INCOME TAXES</vt:lpstr>
      <vt:lpstr>RELATED PARTIES</vt:lpstr>
      <vt:lpstr>DISCONTINUED OPERATION</vt:lpstr>
      <vt:lpstr>CAPITAL STOCK</vt:lpstr>
      <vt:lpstr>RESTRUCTURING</vt:lpstr>
      <vt:lpstr>ACCOUNTING POLICIES (Policies)</vt:lpstr>
      <vt:lpstr>BASIC AND DILUTED NET INCOME 23</vt:lpstr>
      <vt:lpstr>INVENTORY (Tables)</vt:lpstr>
      <vt:lpstr>FAIR VALUE MEASUREMENTS (Tables</vt:lpstr>
      <vt:lpstr>ACCRUED EXPENSES (Tables)</vt:lpstr>
      <vt:lpstr>STOCK-BASED COMPENSATION (Table</vt:lpstr>
      <vt:lpstr>GEOGRAPHIC INFORMATION (Tables)</vt:lpstr>
      <vt:lpstr>DISCONTINUED OPERATION (Tables)</vt:lpstr>
      <vt:lpstr>RESTRUCTURING (Tables)</vt:lpstr>
      <vt:lpstr>BASIS OF PRESENTATION (Details)</vt:lpstr>
      <vt:lpstr>ACCOUNTING POLICIES (Details)</vt:lpstr>
      <vt:lpstr>BASIC AND DILUTED NET INCOME 33</vt:lpstr>
      <vt:lpstr>INVENTORY (Details)</vt:lpstr>
      <vt:lpstr>FAIR VALUE MEASUREMENTS (Detail</vt:lpstr>
      <vt:lpstr>ACCRUED EXPENSES (Details)</vt:lpstr>
      <vt:lpstr>STOCK-BASED COMPENSATION (Detai</vt:lpstr>
      <vt:lpstr>STOCK-BASED COMPENSATION - REST</vt:lpstr>
      <vt:lpstr>COMMITMENTS AND CONTINGENCIES C</vt:lpstr>
      <vt:lpstr>GEOGRAPHIC INFORMATION - Schedu</vt:lpstr>
      <vt:lpstr>GEOGRAPHIC INFORMATION - Sche41</vt:lpstr>
      <vt:lpstr>GEOGRAPHIC INFORMATION (Narrati</vt:lpstr>
      <vt:lpstr>INCOME TAXES (Details)</vt:lpstr>
      <vt:lpstr>RELATED PARTIES (Details)</vt:lpstr>
      <vt:lpstr>DISCONTINUED OPERATION (Details</vt:lpstr>
      <vt:lpstr>CAPITAL STOCK (Details)</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53:22Z</dcterms:created>
  <dcterms:modified xmlns:dcterms="http://purl.org/dc/terms/" xmlns:xsi="http://www.w3.org/2001/XMLSchema-instance" xsi:type="dcterms:W3CDTF">2015-11-12T14:53:22Z</dcterms:modified>
  <dc:title xmlns:dc="http://purl.org/dc/elements/1.1/">Untitled</dc:title>
  <dc:description xmlns:dc="http://purl.org/dc/elements/1.1/"/>
  <dc:subject xmlns:dc="http://purl.org/dc/elements/1.1/"/>
  <cp:keywords/>
  <cp:category/>
</cp:coreProperties>
</file>